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 of Donna Karan Inte" sheetId="7" state="visible" r:id="rId7"/>
    <sheet xmlns:r="http://schemas.openxmlformats.org/officeDocument/2006/relationships" name="Investment in Unconsolidated Af" sheetId="8" state="visible" r:id="rId8"/>
    <sheet xmlns:r="http://schemas.openxmlformats.org/officeDocument/2006/relationships" name="Inventories" sheetId="9" state="visible" r:id="rId9"/>
    <sheet xmlns:r="http://schemas.openxmlformats.org/officeDocument/2006/relationships" name="Net Income (Loss) per Common Sh" sheetId="10" state="visible" r:id="rId10"/>
    <sheet xmlns:r="http://schemas.openxmlformats.org/officeDocument/2006/relationships" name="Notes Payable" sheetId="11" state="visible" r:id="rId11"/>
    <sheet xmlns:r="http://schemas.openxmlformats.org/officeDocument/2006/relationships" name="Segments" sheetId="12" state="visible" r:id="rId12"/>
    <sheet xmlns:r="http://schemas.openxmlformats.org/officeDocument/2006/relationships" name="Recent Accounting Pronouncement" sheetId="13" state="visible" r:id="rId13"/>
    <sheet xmlns:r="http://schemas.openxmlformats.org/officeDocument/2006/relationships" name="Significant Accounting Policies" sheetId="14" state="visible" r:id="rId14"/>
    <sheet xmlns:r="http://schemas.openxmlformats.org/officeDocument/2006/relationships" name="Acquisition of Donna Karan In15" sheetId="15" state="visible" r:id="rId15"/>
    <sheet xmlns:r="http://schemas.openxmlformats.org/officeDocument/2006/relationships" name="Inventories (Tables)" sheetId="16" state="visible" r:id="rId16"/>
    <sheet xmlns:r="http://schemas.openxmlformats.org/officeDocument/2006/relationships" name="Net Income (Loss) per Common 17" sheetId="17" state="visible" r:id="rId17"/>
    <sheet xmlns:r="http://schemas.openxmlformats.org/officeDocument/2006/relationships" name="Notes Payable (Tables)" sheetId="18" state="visible" r:id="rId18"/>
    <sheet xmlns:r="http://schemas.openxmlformats.org/officeDocument/2006/relationships" name="Segments (Tables)" sheetId="19" state="visible" r:id="rId19"/>
    <sheet xmlns:r="http://schemas.openxmlformats.org/officeDocument/2006/relationships" name="Basis of Presentation (Detail T" sheetId="20" state="visible" r:id="rId20"/>
    <sheet xmlns:r="http://schemas.openxmlformats.org/officeDocument/2006/relationships" name="Acquisition of Donna Karan In21" sheetId="21" state="visible" r:id="rId21"/>
    <sheet xmlns:r="http://schemas.openxmlformats.org/officeDocument/2006/relationships" name="Acquisition of Donna Karan In22" sheetId="22" state="visible" r:id="rId22"/>
    <sheet xmlns:r="http://schemas.openxmlformats.org/officeDocument/2006/relationships" name="Acquisition of Donna Karan In23" sheetId="23" state="visible" r:id="rId23"/>
    <sheet xmlns:r="http://schemas.openxmlformats.org/officeDocument/2006/relationships" name="Investment in Unconsolidated 24" sheetId="24" state="visible" r:id="rId24"/>
    <sheet xmlns:r="http://schemas.openxmlformats.org/officeDocument/2006/relationships" name="Inventories - Summary of invent" sheetId="25" state="visible" r:id="rId25"/>
    <sheet xmlns:r="http://schemas.openxmlformats.org/officeDocument/2006/relationships" name="Net Income (Loss) per Common 26" sheetId="26" state="visible" r:id="rId26"/>
    <sheet xmlns:r="http://schemas.openxmlformats.org/officeDocument/2006/relationships" name="Net Income (Loss) per Common 27" sheetId="27" state="visible" r:id="rId27"/>
    <sheet xmlns:r="http://schemas.openxmlformats.org/officeDocument/2006/relationships" name="Notes Payable (Details)" sheetId="28" state="visible" r:id="rId28"/>
    <sheet xmlns:r="http://schemas.openxmlformats.org/officeDocument/2006/relationships" name="Notes Payable (Detail Textuals)" sheetId="29" state="visible" r:id="rId29"/>
    <sheet xmlns:r="http://schemas.openxmlformats.org/officeDocument/2006/relationships" name="Segments - Information regardin" sheetId="30" state="visible" r:id="rId30"/>
    <sheet xmlns:r="http://schemas.openxmlformats.org/officeDocument/2006/relationships" name="Segments - Information of total" sheetId="31" state="visible" r:id="rId31"/>
    <sheet xmlns:r="http://schemas.openxmlformats.org/officeDocument/2006/relationships" name="Segments (Detail Textuals)" sheetId="32" state="visible" r:id="rId32"/>
  </sheets>
  <definedNames/>
  <calcPr calcId="124519" fullCalcOnLoad="1"/>
</workbook>
</file>

<file path=xl/sharedStrings.xml><?xml version="1.0" encoding="utf-8"?>
<sst xmlns="http://schemas.openxmlformats.org/spreadsheetml/2006/main" uniqueCount="295">
  <si>
    <t>Document and Entity Information - shares</t>
  </si>
  <si>
    <t>3 Months Ended</t>
  </si>
  <si>
    <t>Apr. 30, 2017</t>
  </si>
  <si>
    <t>Jun. 01, 2017</t>
  </si>
  <si>
    <t>Document And Entity Information Abstract</t>
  </si>
  <si>
    <t>Entity Registrant Name</t>
  </si>
  <si>
    <t>G III APPAREL GROUP LTD /DE/</t>
  </si>
  <si>
    <t>Entity Central Index Key</t>
  </si>
  <si>
    <t>Trading Symbol</t>
  </si>
  <si>
    <t>giii</t>
  </si>
  <si>
    <t>Current Fiscal Year End Date</t>
  </si>
  <si>
    <t>--01-31</t>
  </si>
  <si>
    <t>Entity Filer Category</t>
  </si>
  <si>
    <t>Large Accelerated Filer</t>
  </si>
  <si>
    <t>Entity Common Stock Shares Outstanding</t>
  </si>
  <si>
    <t>Document Type</t>
  </si>
  <si>
    <t>10-Q</t>
  </si>
  <si>
    <t>Document Period End Date</t>
  </si>
  <si>
    <t>Apr. 30,
		2017</t>
  </si>
  <si>
    <t>Amendment Flag</t>
  </si>
  <si>
    <t>false</t>
  </si>
  <si>
    <t>Document Fiscal Year Focus</t>
  </si>
  <si>
    <t>Document Fiscal Period Focus</t>
  </si>
  <si>
    <t>Q1</t>
  </si>
  <si>
    <t>CONDENSED CONSOLIDATED BALANCE SHEETS - USD ($) $ in Thousands</t>
  </si>
  <si>
    <t>Jan. 31, 2017</t>
  </si>
  <si>
    <t>Apr. 30, 2016</t>
  </si>
  <si>
    <t>CURRENT ASSETS</t>
  </si>
  <si>
    <t>Cash and cash equivalents</t>
  </si>
  <si>
    <t>Accounts receivable, net of allowances for doubtful accounts and sales discounts of $82,811, $60,682 and $95,686, respectively</t>
  </si>
  <si>
    <t>Inventories</t>
  </si>
  <si>
    <t>Prepaid income taxes</t>
  </si>
  <si>
    <t>Deferred income taxes, net</t>
  </si>
  <si>
    <t>Prepaid expenses and other current assets</t>
  </si>
  <si>
    <t>Total current assets</t>
  </si>
  <si>
    <t>INVESTMENTS IN UNCONSOLIDATED AFFILIATES</t>
  </si>
  <si>
    <t>PROPERTY AND EQUIPMENT, NET</t>
  </si>
  <si>
    <t>OTHER ASSETS</t>
  </si>
  <si>
    <t>OTHER INTANGIBLES, NET</t>
  </si>
  <si>
    <t>DEFERRED INCOME TAX ASSETS, NET</t>
  </si>
  <si>
    <t>TRADEMARKS, NET</t>
  </si>
  <si>
    <t>GOODWILL</t>
  </si>
  <si>
    <t>TOTAL ASSETS</t>
  </si>
  <si>
    <t>CURRENT LIABILITIES</t>
  </si>
  <si>
    <t>Income tax payable</t>
  </si>
  <si>
    <t>Accounts payable</t>
  </si>
  <si>
    <t>Accrued expenses</t>
  </si>
  <si>
    <t>Total current liabilities</t>
  </si>
  <si>
    <t>NOTES PAYABLE, Net of note discount and unamortized issuance costs of $52,204, $0 and $54,365, respectively</t>
  </si>
  <si>
    <t>DEFERRED INCOME TAXES, NET</t>
  </si>
  <si>
    <t>OTHER NON-CURRENT LIABILITIES</t>
  </si>
  <si>
    <t>TOTAL LIABILITIES</t>
  </si>
  <si>
    <t>STOCKHOLDERS' EQUITY</t>
  </si>
  <si>
    <t>Preferred stock; 1,000 shares authorized; No shares issued and outstanding</t>
  </si>
  <si>
    <t xml:space="preserve"> </t>
  </si>
  <si>
    <t>Common stock - $.01 par value; 120,000 shares authorized; 49,031, 46,231 and 49,016 shares issued, respectively</t>
  </si>
  <si>
    <t>Additional paid-in capital</t>
  </si>
  <si>
    <t>Accumulated other comprehensive loss</t>
  </si>
  <si>
    <t>Retained earnings</t>
  </si>
  <si>
    <t>Common stock held in treasury, at cost - 369, 667 and 376 shares, respectively</t>
  </si>
  <si>
    <t>TOTAL STOCKHOLDERS' EQUITY</t>
  </si>
  <si>
    <t>TOTAL LIABILITIES AND STOCKHOLDERS' EQUITY</t>
  </si>
  <si>
    <t>CONDENSED CONSOLIDATED BALANCE SHEETS (Parentheticals) - USD ($) $ in Thousands</t>
  </si>
  <si>
    <t>Statement Of Financial Position [Abstract]</t>
  </si>
  <si>
    <t>Allowance for doubtful accounts and sales discounts on accounts receivable (in dollars)</t>
  </si>
  <si>
    <t>Note discount and unamortized issuance costs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INCOME (LOSS) AND COMPREHENSIVE INCOME (LOSS) (Unaudited) - USD ($) $ in Thousands</t>
  </si>
  <si>
    <t>Income Statement [Abstract]</t>
  </si>
  <si>
    <t>Net sales</t>
  </si>
  <si>
    <t>Cost of goods sold</t>
  </si>
  <si>
    <t>Gross profit</t>
  </si>
  <si>
    <t>Selling, general and administrative expenses</t>
  </si>
  <si>
    <t>Depreciation and amortization</t>
  </si>
  <si>
    <t>Operating profit (loss)</t>
  </si>
  <si>
    <t>Equity income (loss) in unconsolidated affiliates</t>
  </si>
  <si>
    <t>Interest and financing charges, net</t>
  </si>
  <si>
    <t>Income (loss) before income taxes</t>
  </si>
  <si>
    <t>Income tax expense (benefit)</t>
  </si>
  <si>
    <t>Net income (loss)</t>
  </si>
  <si>
    <t>Basic:</t>
  </si>
  <si>
    <t>Net income (loss) per common share (in dollars per share)</t>
  </si>
  <si>
    <t>Weighted average number of shares outstanding (in shares)</t>
  </si>
  <si>
    <t>Diluted:</t>
  </si>
  <si>
    <t>Other comprehensive income (loss):</t>
  </si>
  <si>
    <t>Foreign currency translation adjustments</t>
  </si>
  <si>
    <t>Other comprehensive income</t>
  </si>
  <si>
    <t>Comprehensive income (loss)</t>
  </si>
  <si>
    <t>CONDENSED CONSOLIDATED STATEMENTS OF CASH FLOWS (Unaudited) - USD ($) $ in Thousands</t>
  </si>
  <si>
    <t>Cash flows from operating activities</t>
  </si>
  <si>
    <t>Adjustments to reconcile net income (loss) to net cash provided by (used in) operating activities:</t>
  </si>
  <si>
    <t>Loss on disposal of fixed assets</t>
  </si>
  <si>
    <t>Equity loss (income) in unconsolidated affiliate</t>
  </si>
  <si>
    <t>Equity based compensation</t>
  </si>
  <si>
    <t>Deferred financing charges</t>
  </si>
  <si>
    <t>Changes in operating assets and liabilities:</t>
  </si>
  <si>
    <t>Accounts receivable, net</t>
  </si>
  <si>
    <t>Income taxes, net</t>
  </si>
  <si>
    <t>Other assets, net</t>
  </si>
  <si>
    <t>Accounts payable, accrued expenses and other liabilities</t>
  </si>
  <si>
    <t>Net cash provided by (used in) operating activities</t>
  </si>
  <si>
    <t>Cash flows from investing activities</t>
  </si>
  <si>
    <t>Investment in unconsolidated affiliate</t>
  </si>
  <si>
    <t>Capital expenditures</t>
  </si>
  <si>
    <t>Net cash used in investing activities</t>
  </si>
  <si>
    <t>Cash flows from financing activities</t>
  </si>
  <si>
    <t>Proceeds from (use of) borrowing - new revolving facility, net</t>
  </si>
  <si>
    <t>Proceeds from exercise of equity awards</t>
  </si>
  <si>
    <t>Net cash provided by financing activities</t>
  </si>
  <si>
    <t>Net decrease in cash and cash equivalents</t>
  </si>
  <si>
    <t>Cash and cash equivalents at beginning of period</t>
  </si>
  <si>
    <t>Cash and cash equivalents at end of period</t>
  </si>
  <si>
    <t>Cash payments:</t>
  </si>
  <si>
    <t>Interest, net</t>
  </si>
  <si>
    <t>Income tax payments, net</t>
  </si>
  <si>
    <t>Basis of Presentation</t>
  </si>
  <si>
    <t>Accounting Policies [Abstract]</t>
  </si>
  <si>
    <t>Note 1 – Basis of Present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The Company consolidates the accounts of all its wholly-owned and majority-owned subsidiaries. KL North America BV (“KLNA”) is a Dutch limited liability company that is a joint venture that is 49% owned by the Company. Kingdom Holdings 1 B.V. (“KH1”)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H1 and KLNA report results on a calendar year basis rather than on the January 31 fiscal year basis used by the Company. Our retail stores use a 52/53-week fiscal year. The results for the three month period ended April 30, 2017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7 filed with the Securities and Exchange Commission (the “SEC”). The Company’s international subsidiaries use different functional currencies, which are the local selling currency. In accordance with the authoritative guidance, operating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within stockholders’ equity.</t>
  </si>
  <si>
    <t>Acquisition of Donna Karan International</t>
  </si>
  <si>
    <t>Business Combinations [Abstract]</t>
  </si>
  <si>
    <t>Note 2 – Acquisition of Donna Karan International On December 1, 2016, G-III acquired all of the outstanding capital stock of Donna Karan International Inc. (“DKI”) from LVMH Moet Hennessy Louis Vuitton Inc. (“LVMH”), pursuant to a Stock Purchase Agreement (the “Purchase Agreement”), dated July 22, 2016, as amended, by and between the Company and LVMH, for a total purchase price of approximately $669.8 million. DKI owns some of the world’s most iconic and recognizable power brands including Donna Karan and DKNY. DKI sells its products through department stores, specialty and online retailers worldwide, as well as through company-owned retail stores and an e-commerce site. The acquisition of DKI strengthens and diversifies the Company’s brand portfolio and offers additional opportunities to expand G-III’s business through the development of the DKNY and Donna Karan brands and product categories. The results of DKI have been included in these consolidated financial statements since the date of acquisition. Allocation of the purchase price consideration The following table summarizes the fair values of the assets acquired and liabilities assumed at the date of acquisition:
(In thousands) ​ ​
Cash and cash equivalents ​ ​ ​ $ 44,375 ​ ​
Accounts receivable ​ ​ ​ ​ 13,235 ​ ​
Inventories ​ ​ ​ ​ 10,933 ​ ​
Prepaid expenses &amp; other current assets ​ ​ ​ ​ 19,533 ​ ​
Property, plant and equipment ​ ​ ​ ​ 15,760 ​ ​
Goodwill ​ ​ ​ ​ 217,947 ​ ​
Tradenames ​ ​ ​ ​ 370,000 ​ ​
Other intangibles ​ ​ ​ ​ 40,000 ​ ​
Other long-term assets ​ ​ ​ ​ 2,703 ​ ​
Total assets acquired ​ ​ ​ ​ 734,486 ​ ​
Accounts payable ​ ​ ​ ​ (18,734 ) ​ ​
Accrued expense ​ ​ ​ ​ (38,900 ) ​ ​
Income taxes payable ​ ​ ​ ​ (3,443 ) ​ ​
Other long-term liabilities ​ ​ ​ ​ (3,631 ) ​ ​
Total liabilities assumed ​ ​ ​ ​ (64,708 ) ​ ​
Total fair value of acquisition consideration (net of  $40 million imputed debt discount) ​ ​ ​ $ 669,778 ​ ​ The Company initially recognized goodwill of approximately $220.6 million in connection with the acquisition of DKI. In the quarter ended April 30, 2017, the Company reduced goodwill by $2.7 million due to unrecorded indemnification assets from LVMH related to transactions that occurred prior to the acquisition. There was no change to the purchase price, however, the estimates of fair value of assets acquired and liabilities assumed are preliminary and subject to change based on finalizing the election under Internal Revenue Code Section 338(h)(10) which may have an impact on purchase price. The goodwill was assigned to the Company’s wholesale operations reporting unit as the wholesale operations reporting unit is expected to benefit from the synergies of the combination and from the future growth of DKI. Subsequent to the acquisition, DKI’s wholesale operations were fully integrated into G-III’s credit and collection platform and both entities are expected to share several processes in the short term such as IT, finance, logistics, human resources, sourcing and overseas quality control. The Purchase Agreement included an option to make an election under Internal Revenue Code Section 338(h)(10). Accordingly, the book and tax basis of the acquired assets and liabilities are the same as of the purchase date and the goodwill is deductible for tax purposes over a 15 year period. The fair values assigned to identifiable intangible assets acquired were based on assumptions and estimates made by management using unobservable inputs reflecting the Company’s own assumptions about the inputs that market participants would use in pricing the asset or liability based on the best information available. The fair values of these identifiable intangible assets were determined using the discounted cash flow method and the Company classifies these intangibles as Level 3 fair value measurements. The Company recorded other intangible assets of  $410.0 million, which included customer relationships of  $40.0 million (17 year life), as well as tradenames of  $370.0 million, which have an indefinite life. The results of DKI have been included in these consolidated financial statements since the date of acquisition.</t>
  </si>
  <si>
    <t>Investment in Unconsolidated Affiliates</t>
  </si>
  <si>
    <t>Equity Method Investments and Joint Ventures [Abstract]</t>
  </si>
  <si>
    <t>Note 3 – Investment in Unconsolidated Affiliates In February 2016, the Company acquired a 19% minority interest in KH1, the parent company of the group that holds the worldwide rights to the Karl Lagerfeld brand. The Company paid 32.5€ million (approximately $35.4 million at the date of the transaction). This investment is intended to expand the partnership between the Company and the Karl Lagerfeld brand and extend their business development opportunities on a global scale. The investment in KH1, which is being accounted for under the equity method of accounting, is reflected in Investment in Unconsolidated Affiliates on the Condensed Consolidated Balance Sheets at April 30, 2017.</t>
  </si>
  <si>
    <t>Inventory Disclosure [Abstract]</t>
  </si>
  <si>
    <t xml:space="preserve">Note 4 – Inventories Subsequent to the adoption of Accounting Standard Update 2015-11 (Inventory - topic 330), wholesale inventories are stated at the lower of cost (determined by the first-in, first 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 Inventories consist of:
April 30, 2017 April 30, 2016 January 31, 2017
(In thousands)
Finished goods $ 445,567 $ 405,658 $ 483,085
Raw materials and work-in-process 402 1,062 184
$ 445,969 $ 406,720 $ 483,269 </t>
  </si>
  <si>
    <t>Net Income (Loss) per Common Share</t>
  </si>
  <si>
    <t>Earnings Per Share [Abstract]</t>
  </si>
  <si>
    <t xml:space="preserve">Note 5 – Net Income (Loss) per Common Share Basic net income (loss) per common share has been computed using the weighted average number of common shares outstanding during each period. Diluted net income per share, when applicable, is computed using the weighted average number of common shares and potential dilutive common shares, consisting of unvested restricted stock awards and stock options outstanding during the period.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Approximately 510,800 shares of common stock have been excluded from the diluted net income per share calculation for the three months ended April 30, 2016. For the three months ended April 30, 2017 and 2016, 14,275 and 19,200 shares of common stock, respectively, were issued in connection with the exercise or vesting of equity awards. The following table reconciles the numerators and denominators used in the calculation of basic and diluted net income (loss) per share:
Three Months Ended
2017 2016
Net income (loss) attributable to G-III $ (10,391 ) $ 2,771
Basic net income (loss) per share:
Basic common shares 48,648 45,549
Basic net income (loss) per share $ (0.21 ) $ 0.06
Diluted net income (loss) per share:
Basic common shares 48,648 45,549
Diluted restricted stock awards and stock options — 1,393
Diluted common shares 48,648 46,942
Diluted net income (loss) per share $ (0.21 ) $ 0.06 </t>
  </si>
  <si>
    <t>Notes Payable</t>
  </si>
  <si>
    <t>Debt Disclosure [Abstract]</t>
  </si>
  <si>
    <t>Note 6 – Notes Payable Long term debt consists of the following:
April 30, 2017 April 30, 2016 January 31, 2017
Term loan $ 300,000 $ - $ 300,000
New revolving credit facility (1) 120,000 - 91,121
Note issued to LVMH 125,000 - 125,000
Subtotal 545,000 - 516,121
Less: Net debt issuance costs and debt discount (2) (52,204 ) - (54,365 )
Total $ 492,796 $ - $ 461,756
(1) There were no borrowings outstanding as of April 30, 2016 under the Company’s prior revolving credit agreement.
(2) This table does not include the debt issuance costs, net of amortization, totaling $11.3 million and $11.9 million as of April 30, 2017 and January 31, 2017, respectively, related to the new revolving credit facility. The debt issuance costs have been deferred and are presented as an asset as permitted under ASU 2015-15. Term Loan In connection with the acquisition of DKI, the Company borrowed $350.0 million under a senior secured term loan facility (the “Term Loan”). The Term Loan will mature in December 2022. The Term Loan was subject to amortization payments of 0.625% of the original aggregate principal amount of the Term Loan per quarter, with the balance due at maturity. On December 1, 2016, the Company prepaid $50.0 million in principal amount of the Term Loan. This prepayment relieved G-III of its obligation to make quarterly amortization payments for the remainder of the term. 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The Term Loan is secured by certain assets of the Company and certain of its subsidiaries. The Term Loan contains covenants that restrict the Company’s ability to among other things, incur additional debt, sell or dispose certain assets, make certain investments, incur liens and enter into acquisitions. This loan also includes a mandatory prepayment provision on excess cash flow as defined within the agreement. A first lien leverage covenant requires the Company to maintain a level of debt to EBITDA at a ratio as defined over the term of the agreement. As of April 30, 2017 the Company was in compliance with this covenant. New Revolving Credit Facility Upon closing of the acquisition of DKI, the Company’s previous credit agreement (the “old revolving credit facility”) was refinanced and replaced by a $650 million amended and restated credit agreement (the “new revolving credit facility”). Amounts available under the new revolving credit facility are subject to borrowing base formulas and over advances as specified in the new revolving credit facility agreement. Borrowings bear interest, at the Company’s option, at LIBOR plus a margin of 1.25% to 1.75% or an alternate base rate (defined as the greatest of  (i) the “prime rate” of JPMorgan Chase Bank, N.A. from time to time, (ii) the federal funds rate plus 0.5% or (iii) the LIBOR rate for a borrowing with an interest period of one month) plus a margin of 0.25% to 0.75%, with the applicable margin determined based on the availability under the new revolving credit facility agreement. The new revolving credit facility has a five year term ending December 1, 2021. In addition to paying interest on any outstanding borrowings under the new revolving credit facility, the Company is required to pay a commitment fee to the lenders under the credit agreement with respect to the unutilized commitments. The commitment fee accrues at a rate equal to 0.25% per annum on the average daily amount of the unutilized available commitment. As of April 30, 2017, the Company had $120.0 million of borrowings outstanding under the new revolving credit facility all of which are classified as long term liabilities. As of April 30, 2017, there were outstanding trade and standby letters of credit amounting to $9.7 million and $3.4 million, respectively. LVMH Note As part of the consideration for the acquisition of DKI, the Company issued to LVMH a junior lien secured promissory note in the principal amount of  $125.0 million (the “LVMH Note”) that bears interest at the rate of 2% per year. $75.0 million of the principal amount of the LVMH Note is due and payable on June 1, 2023 and $50.0 million of such principal amount is due and payable on December 1, 2023. ASC 820 - Fair Value Measurements requires the note to be recorded at fair value. As a result, the company recorded a debt discount in the amount of $40.0 million. This discount is being amortized as interest expense using the effective interest method over the term of the LVMH Note. Prior Revolving Credit Facility Prior to the acquisition of DKI, the prior revolving credit facility consisted of a five-year senior secured credit facility providing for borrowings in the aggregate principal amount of up to $450 million through August 2017. Amounts available under the prior credit agreement were subject to borrowing base formulas and other advances as specified in that credit agreement. Borrowings bore interest, at the Company’s option, at LIBOR plus a margin of 1.5% to 2.0% or prime plus a margin of 0.5% to 1.0%, with the applicable margin determined based on availability under the previous credit agreement. The prior credit agreement was secured by all of the assets of G-III Apparel Group, Ltd. and its subsidiaries, G-III Leather Fashions, Inc., Riviera Sun, Inc., CK Outerwear, LLC, Andrew &amp; Suzanne Company Inc., AM Retail Group, Inc., G-III Apparel Canada ULC, G-III License Company, LLC and AM Apparel Holdings, Inc.</t>
  </si>
  <si>
    <t>Segments</t>
  </si>
  <si>
    <t>Segment Reporting [Abstract]</t>
  </si>
  <si>
    <t>Note 7 – Segments The Company’s reportable segments are business units that offer products through different channels of distribution. The Company has two reportable segments: wholesale operations and retail operations. The wholesale operations segment includes sales of products under brands licensed by the Company from third parties, as well as sales of products under the Company’s own brands and private label brands. Wholesale sales and revenues from license agreements related to the Donna Karan and DKNY business are included in the wholesale operations segment. The retail operations segment consists primarily of the Wilsons Leather, G.H. Bass and DKNY stores, as well as a limited number of Calvin Klein Performance and Karl Lagerfeld Paris stores. The following information, in thousands, is presented for the three month periods indicated below:
Three Months Ended April 30, 2017
Wholesale Retail Elimination (1) Total
Net sales $ 453,017 $ 99,185 $ (23,160 ) $ 529,042
Cost of goods sold 298,373 51,973 (23,160 ) 327,186
Gross profit 154,644 47,212 — 201,856
Selling, general and administrative 130,160 67,251 — 197,411
Depreciation and amortization 6,385 3,453 — 9,838
Operating profit (loss) $ 18,099 $ (23,492 ) $ — $ (5,393 )
Three Months Ended April 30, 2016
Wholesale Retail Elimination (1) Total
Net sales $ 382,371 $ 94,992 $ (19,960 ) $ 457,403
Cost of goods sold 257,995 53,699 (19,960 ) 291,734
Gross profit 124,376 41,293 — 165,669
Selling, general and administrative 96,938 56,167 — 153,105
Depreciation and amortization 5,000 2,193 — 7,193
Operating profit (loss) $ 22,438 $ (17,067 ) $ — $ 5,371
(1) Represents intersegment sales to the Company’s retail operations. The total assets for each of the Company’s reportable segments are as follows:
April 30, 2017 April 30, 2016 January 31, 2017
(In thousands)
Wholesale $ 1,459,142 $ 692,039 $ 1,477,259
Retail 205,024 199,560 228,352
Corporate (1) 139,622 215,082 146,333
Total Assets $ 1,803,788 $ 1,106,681 $ 1,851,944
(1) Includes assets not allocated to any reportable segment.</t>
  </si>
  <si>
    <t>Recent Accounting Pronouncements</t>
  </si>
  <si>
    <t>Accounting Changes And Error Corrections [Abstract]</t>
  </si>
  <si>
    <t>Note 8 – Recent Accounting Pronouncements Accounting Guidance Issued Being Evaluated for Adoption In January 2017, the FASB issued ASU 2017-04, “Intangibles — Goodwill and Other (Topic 350): Simplifying the Test for Goodwill Impairment.” The purpose of ASU 2017-04 is to simplify the subsequent measurement of goodwill by removing the second step of the two-step impairment test. The amendment should be applied on a prospective basis. ASU 2017-04 is effective for fiscal years beginning after December 15, 2019, including interim periods within that year. Early adoption is permitted for interim or annual goodwill impairment tests performed on testing dates after January 1, 2017. The Company does not expect ASU 2017-04 to have an impact on its consolidated financial statements.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Early adoption is permitted. The Company does not expect ASU 2017-01 to have an impact on its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fiscal years. The Company does not expect ASU 2016-16 to have an impact on its consolidated financial statement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the provision, entities must apply the guidance retrospectively to all periods presented but may apply it prospectively if retrospective application would be impracticable. The Company is currently evaluating the provisions of ASU 2016-15. In April 2016, the FASB issued ASU 2016-10, “Revenue from Contracts with Customers (Topic 606): Identifying Performance Obligations and Licensing.” The guidance clarifies two aspects of Topic 606: (i) identifying performance obligations and (ii) providing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of reducing the degree of judgment necessary to comply with Topic 606. The FASB continues to clarify this guidance and most recently issued ASU 2016-08, “Principal versus Agent Considerations (Reporting Revenue Gross versus Net),” ASU 2016-12, “Narrow-Scope Improvements and Practical Expedients,” and ASU 2016-20, “Technical Corrections and Improvements to Topic 606, Revenue from Contracts with Customers.” These new standards have the same effective date as ASU 2014-09 and will be effective for public entities for fiscal years beginning after December 15, 2017, and interim periods within those fiscal year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not yet determined which method it will utilize. The Company has formed a committee that is evaluating the potential differences that would result from applying the requirements of the new standard to the current accounting policies and practices. Based on this initial assessment and the actions the Committee is currently undertaking to implement the new guidance, the Company currently believes that the adoption of Topic 606 will primarily impact its wholesale operations segment in the timing of recognition of certain adjustments that are currently recorded in net sales along with reclassifications of certain operating expenses such as cooperative advertising, which is currently recorded in selling, general and administrative expenses but will be recorded as an offset to net sales under the new guidance. The Company believes that the retail operations segment will not be materially impacted by the new guidance, as its retail stores do not currently offer significant loyalty programs to their customers. However, these assessments may be subject to change. In February 2016, the FASB issued ASU 2016-02, “Leases (Topic 842).” The primary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The guidance is effective for public entities for fiscal years beginning after December 15, 2018, and interim periods within those fiscal years. Early adoption is permitted. The Company is currently assessing the potential impact of ASU 2016-02 on its consolidated financial statements and expects that it will result in a significant increase to its long-term assets and liabilities. In January 2016, the FASB issued ASU 2016-01, “Financial Instruments — Overall (Subtopic 825-10): Recognition and Measurement of Financial Assets and Financial Liabilities.” This standard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does not expect that the adoption of this ASU will have a significant impact on its statement of operations.</t>
  </si>
  <si>
    <t>Significant Accounting Policies (Policies)</t>
  </si>
  <si>
    <t>Basis of Present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The Company consolidates the accounts of all its wholly-owned and majority-owned subsidiaries. KL North America BV (“KLNA”) is a Dutch limited liability company that is a joint venture that is 49% owned by the Company. Kingdom Holdings 1 B.V. (“KH1”)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H1 and KLNA report results on a calendar year basis rather than on the January 31 fiscal year basis used by the Company. Our retail stores use a 52/53-week fiscal year. The results for the three month period ended April 30, 2017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7 filed with the Securities and Exchange Commission (the “SEC”). The Company’s international subsidiaries use different functional currencies, which are the local selling currency. In accordance with the authoritative guidance, operating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within stockholders’ equity.</t>
  </si>
  <si>
    <t>Recent Accounting Pronouncements Accounting Guidance Issued Being Evaluated for Adoption In January 2017, the FASB issued ASU 2017-04, “Intangibles — Goodwill and Other (Topic 350): Simplifying the Test for Goodwill Impairment.” The purpose of ASU 2017-04 is to simplify the subsequent measurement of goodwill by removing the second step of the two-step impairment test. The amendment should be applied on a prospective basis. ASU 2017-04 is effective for fiscal years beginning after December 15, 2019, including interim periods within that year. Early adoption is permitted for interim or annual goodwill impairment tests performed on testing dates after January 1, 2017. The Company does not expect ASU 2017-04 to have an impact on its consolidated financial statements. In January 2017, the FASB issued ASU 2017-01, “Business Combinations (Topic 805): Clarifying the Definition of a Business.” The purpose of ASU 2017-01 is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Early adoption is permitted. The Company does not expect ASU 2017-01 to have an impact on its consolidated financial statements. In October 2016, the FASB issued ASU 2016-16, “Income Taxes (Topic 740): Intra-Entity Transfers of Assets Other Than Inventory.” The update requires an entity to recognize the income tax consequences of an intra-entity transfer of an asset upon transfer other than inventory, eliminating the current recognition exception. Prior to the update, GAAP prohibited the recognition of current and deferred income taxes for intra-entity asset transfers until the asset was sold to an outside part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fiscal years. The Company does not expect ASU 2016-16 to have an impact on its consolidated financial statements. In August 2016, the FASB issued ASU 2016-15, “Statement of Cash Flows (Topic 230): Classification of Certain Cash Receipts and Cash Payments,” which clarifies guidance with respect to the classification of eight specific cash flow issues. ASU 2016-15 was issued to reduce diversity in practice and prevent financial statement restatements. Cash flow issues include: debt prepayment or debt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including interim periods within those fiscal years. Under the provision, entities must apply the guidance retrospectively to all periods presented but may apply it prospectively if retrospective application would be impracticable. The Company is currently evaluating the provisions of ASU 2016-15. In April 2016, the FASB issued ASU 2016-10, “Revenue from Contracts with Customers (Topic 606): Identifying Performance Obligations and Licensing.” The guidance clarifies two aspects of Topic 606: (i) identifying performance obligations and (ii) providing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of reducing the degree of judgment necessary to comply with Topic 606. The FASB continues to clarify this guidance and most recently issued ASU 2016-08, “Principal versus Agent Considerations (Reporting Revenue Gross versus Net),” ASU 2016-12, “Narrow-Scope Improvements and Practical Expedients,” and ASU 2016-20, “Technical Corrections and Improvements to Topic 606, Revenue from Contracts with Customers.” These new standards have the same effective date as ASU 2014-09 and will be effective for public entities for fiscal years beginning after December 15, 2017, and interim periods within those fiscal year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not yet determined which method it will utilize. The Company has formed a committee that is evaluating the potential differences that would result from applying the requirements of the new standard to the current accounting policies and practices. Based on this initial assessment and the actions the Committee is currently undertaking to implement the new guidance, the Company currently believes that the adoption of Topic 606 will primarily impact its wholesale operations segment in the timing of recognition of certain adjustments that are currently recorded in net sales along with reclassifications of certain operating expenses such as cooperative advertising, which is currently recorded in selling, general and administrative expenses but will be recorded as an offset to net sales under the new guidance. The Company believes that the retail operations segment will not be materially impacted by the new guidance, as its retail stores do not currently offer significant loyalty programs to their customers. However, these assessments may be subject to change. In February 2016, the FASB issued ASU 2016-02, “Leases (Topic 842).” The primary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for the most part similar to those applied in current lease accounting. ASU 2016-02 may be adopted using a modified retrospective transition, and provides for certain practical expedients. Transactions will require application of the new guidance at the beginning of the earliest comparative period presented. The guidance is effective for public entities for fiscal years beginning after December 15, 2018, and interim periods within those fiscal years. Early adoption is permitted. The Company is currently assessing the potential impact of ASU 2016-02 on its consolidated financial statements and expects that it will result in a significant increase to its long-term assets and liabilities. In January 2016, the FASB issued ASU 2016-01, “Financial Instruments — Overall (Subtopic 825-10): Recognition and Measurement of Financial Assets and Financial Liabilities.” This standard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Early application is permitted. The Company does not expect that the adoption of this ASU will have a significant impact on its statement of operations.</t>
  </si>
  <si>
    <t>Acquisition of Donna Karan International (Tables)</t>
  </si>
  <si>
    <t>Schedule of allocation of purchase price consideration</t>
  </si>
  <si>
    <t>(In thousands) ​ ​
Cash and cash equivalents ​ ​ ​ $ 44,375 ​ ​
Accounts receivable ​ ​ ​ ​ 13,235 ​ ​
Inventories ​ ​ ​ ​ 10,933 ​ ​
Prepaid expenses &amp; other current assets ​ ​ ​ ​ 19,533 ​ ​
Property, plant and equipment ​ ​ ​ ​ 15,760 ​ ​
Goodwill ​ ​ ​ ​ 217,947 ​ ​
Tradenames ​ ​ ​ ​ 370,000 ​ ​
Other intangibles ​ ​ ​ ​ 40,000 ​ ​
Other long-term assets ​ ​ ​ ​ 2,703 ​ ​
Total assets acquired ​ ​ ​ ​ 734,486 ​ ​
Accounts payable ​ ​ ​ ​ (18,734 ) ​ ​
Accrued expense ​ ​ ​ ​ (38,900 ) ​ ​
Income taxes payable ​ ​ ​ ​ (3,443 ) ​ ​
Other long-term liabilities ​ ​ ​ ​ (3,631 ) ​ ​
Total liabilities assumed ​ ​ ​ ​ (64,708 ) ​ ​
Total fair value of acquisition consideration (net of  $40 million imputed debt discount) ​ ​ ​ $ 669,778 ​ ​</t>
  </si>
  <si>
    <t>Inventories (Tables)</t>
  </si>
  <si>
    <t>Schedule of inventories</t>
  </si>
  <si>
    <t xml:space="preserve">April 30, 2017 April 30, 2016 January 31, 2017
(In thousands)
Finished goods $ 445,567 $ 405,658 $ 483,085
Raw materials and work-in-process 402 1,062 184
$ 445,969 $ 406,720 $ 483,269 </t>
  </si>
  <si>
    <t>Net Income (Loss) per Common Share (Tables)</t>
  </si>
  <si>
    <t>Schedule of reconciliation between basic and diluted net income per share</t>
  </si>
  <si>
    <t xml:space="preserve">Three Months Ended
2017 2016
Net income (loss) attributable to G-III $ (10,391 ) $ 2,771
Basic net income (loss) per share:
Basic common shares 48,648 45,549
Basic net income (loss) per share $ (0.21 ) $ 0.06
Diluted net income (loss) per share:
Basic common shares 48,648 45,549
Diluted restricted stock awards and stock options — 1,393
Diluted common shares 48,648 46,942
Diluted net income (loss) per share $ (0.21 ) $ 0.06 </t>
  </si>
  <si>
    <t>Notes Payable (Tables)</t>
  </si>
  <si>
    <t>Schedule of long-term debt</t>
  </si>
  <si>
    <t>April 30, 2017 April 30, 2016 January 31, 2017
Term loan $ 300,000 $ - $ 300,000
New revolving credit facility (1) 120,000 - 91,121
Note issued to LVMH 125,000 - 125,000
Subtotal 545,000 - 516,121
Less: Net debt issuance costs and debt discount (2) (52,204 ) - (54,365 )
Total $ 492,796 $ - $ 461,756
(1) There were no borrowings outstanding as of April 30, 2016 under the Company’s prior revolving credit agreement.
(2) This table does not include the debt issuance costs, net of amortization, totaling $11.3 million and $11.9 million as of April 30, 2017 and January 31, 2017, respectively, related to the new revolving credit facility. The debt issuance costs have been deferred and are presented as an asset as permitted under ASU 2015-15.</t>
  </si>
  <si>
    <t>Segments (Tables)</t>
  </si>
  <si>
    <t>Schedule of information regarding reportable segments</t>
  </si>
  <si>
    <t>Three Months Ended April 30, 2017
Wholesale Retail Elimination (1) Total
Net sales $ 453,017 $ 99,185 $ (23,160 ) $ 529,042
Cost of goods sold 298,373 51,973 (23,160 ) 327,186
Gross profit 154,644 47,212 — 201,856
Selling, general and administrative 130,160 67,251 — 197,411
Depreciation and amortization 6,385 3,453 — 9,838
Operating profit (loss) $ 18,099 $ (23,492 ) $ — $ (5,393 )
Three Months Ended April 30, 2016
Wholesale Retail Elimination (1) Total
Net sales $ 382,371 $ 94,992 $ (19,960 ) $ 457,403
Cost of goods sold 257,995 53,699 (19,960 ) 291,734
Gross profit 124,376 41,293 — 165,669
Selling, general and administrative 96,938 56,167 — 153,105
Depreciation and amortization 5,000 2,193 — 7,193
Operating profit (loss) $ 22,438 $ (17,067 ) $ — $ 5,371
(1) Represents intersegment sales to the Company’s retail operations.</t>
  </si>
  <si>
    <t>Schedule of total assets for each reportable segments</t>
  </si>
  <si>
    <t>April 30, 2017 April 30, 2016 January 31, 2017
(In thousands)
Wholesale $ 1,459,142 $ 692,039 $ 1,477,259
Retail 205,024 199,560 228,352
Corporate (1) 139,622 215,082 146,333
Total Assets $ 1,803,788 $ 1,106,681 $ 1,851,944
(1) Includes assets not allocated to any reportable segment.</t>
  </si>
  <si>
    <t>Basis of Presentation (Detail Textuals)</t>
  </si>
  <si>
    <t>Feb. 29, 2016</t>
  </si>
  <si>
    <t>Kingdom Holdings 1 B.V. ("KH1")</t>
  </si>
  <si>
    <t>Schedule of Equity Method Investments [Line Items]</t>
  </si>
  <si>
    <t>Percentage of ownership interest</t>
  </si>
  <si>
    <t>19.00%</t>
  </si>
  <si>
    <t>KL North America BV ("KLNA")</t>
  </si>
  <si>
    <t>Percent of interest acquired in joint venture</t>
  </si>
  <si>
    <t>49.00%</t>
  </si>
  <si>
    <t>Acquisition of Donna Karan International (Details) - USD ($) $ in Thousands</t>
  </si>
  <si>
    <t>Dec. 01, 2016</t>
  </si>
  <si>
    <t>Business Acquisition [Line Items]</t>
  </si>
  <si>
    <t>Goodwill</t>
  </si>
  <si>
    <t>Donna Karan International Inc. ("DKI")</t>
  </si>
  <si>
    <t>Accounts receivable</t>
  </si>
  <si>
    <t>Prepaid expenses &amp; other current assets</t>
  </si>
  <si>
    <t>Property, plant and equipment</t>
  </si>
  <si>
    <t>Tradenames</t>
  </si>
  <si>
    <t>Other intangibles</t>
  </si>
  <si>
    <t>Other long-term assets</t>
  </si>
  <si>
    <t>Total assets acquired</t>
  </si>
  <si>
    <t>Accrued expense</t>
  </si>
  <si>
    <t>Income taxes payable</t>
  </si>
  <si>
    <t>Other long-term liabilities</t>
  </si>
  <si>
    <t>Total liabilities assumed</t>
  </si>
  <si>
    <t>Total fair value of acquisition consideration (net of $40 million imputed debt discount)</t>
  </si>
  <si>
    <t>Acquisition of Donna Karan International (Parentheticals) (Details) $ in Millions</t>
  </si>
  <si>
    <t>Dec. 01, 2016USD ($)</t>
  </si>
  <si>
    <t>Donna Karan International [Member]</t>
  </si>
  <si>
    <t>Debt discount</t>
  </si>
  <si>
    <t>Acquisition of Donna Karan International (Detail Textuals) - USD ($) $ in Thousands</t>
  </si>
  <si>
    <t>Other intangible assets</t>
  </si>
  <si>
    <t>Initial purchase price</t>
  </si>
  <si>
    <t>Reduction in Goodwill due to unrecorded indemnification assets</t>
  </si>
  <si>
    <t>Goodwill deductible period for tax purposes</t>
  </si>
  <si>
    <t>15 years</t>
  </si>
  <si>
    <t>Donna Karan International Inc. ("DKI") | Tradenames</t>
  </si>
  <si>
    <t>Donna Karan International Inc. ("DKI") | Customer relationships</t>
  </si>
  <si>
    <t>Intangible assets, estimated useful lives</t>
  </si>
  <si>
    <t>17 years</t>
  </si>
  <si>
    <t>Investment in Unconsolidated Affiliates (Detail Textuals) - Kingdom Holding 1 BV ("KH1") € in Millions, $ in Millions</t>
  </si>
  <si>
    <t>1 Months Ended</t>
  </si>
  <si>
    <t>Feb. 29, 2016USD ($)</t>
  </si>
  <si>
    <t>Feb. 29, 2016EUR (€)</t>
  </si>
  <si>
    <t>Amount paid to acquired interest in joint venture</t>
  </si>
  <si>
    <t>Inventories - Summary of inventories (Details) - USD ($) $ in Thousands</t>
  </si>
  <si>
    <t>Finished goods</t>
  </si>
  <si>
    <t>Raw materials and work-in-process</t>
  </si>
  <si>
    <t>Net Income (Loss) per Common Share - Reconciliation between basic and diluted net income per share (Details) - USD ($) $ / shares in Units, $ in Thousands</t>
  </si>
  <si>
    <t>Net income (loss) attributable to G-III</t>
  </si>
  <si>
    <t>Basic net income (loss) per share:</t>
  </si>
  <si>
    <t>Basic common shares</t>
  </si>
  <si>
    <t>Basic net income (loss) per share (in dollars per share)</t>
  </si>
  <si>
    <t>Diluted net income (loss) per share:</t>
  </si>
  <si>
    <t>Diluted restricted stock awards and stock options</t>
  </si>
  <si>
    <t>Diluted common shares</t>
  </si>
  <si>
    <t>Diluted net income (loss) per share (in dollars per share)</t>
  </si>
  <si>
    <t>Net Income (Loss) per Common Share (Detail Textuals) - shares</t>
  </si>
  <si>
    <t>Common stock excluded from the diluted net income per share calculation</t>
  </si>
  <si>
    <t>Common stock issued in connection with exercise or vesting of equity awards</t>
  </si>
  <si>
    <t>Notes Payable (Details) - USD ($) $ in Thousands</t>
  </si>
  <si>
    <t>Debt Instrument [Line Items]</t>
  </si>
  <si>
    <t>Subtotal</t>
  </si>
  <si>
    <t>Less: Net debt issuance costs and debt discount</t>
  </si>
  <si>
    <t>[1]</t>
  </si>
  <si>
    <t>Total</t>
  </si>
  <si>
    <t>Term loan</t>
  </si>
  <si>
    <t>New revolving credit facility</t>
  </si>
  <si>
    <t>[2]</t>
  </si>
  <si>
    <t>Note issued to LVMH</t>
  </si>
  <si>
    <t>This table does not include the debt issuance costs, net of amortization, totaling $11.3 million and $11.9 million as of April 30, 2017 and January 31, 2017, respectively, related to the new revolving credit facility. The debt issuance costs have been deferred and are presented as an asset as permitted under ASU 2015-15.</t>
  </si>
  <si>
    <t>There were no borrowings outstanding as of April 30, 2016 under the Company's prior revolving credit agreement.</t>
  </si>
  <si>
    <t>Notes Payable (Detail Textuals) - USD ($) $ in Thousands</t>
  </si>
  <si>
    <t>Debt issuance costs</t>
  </si>
  <si>
    <t>Senior secured term loan facility (the "Term Loan")</t>
  </si>
  <si>
    <t>Maximum borrowing capacity</t>
  </si>
  <si>
    <t>Amortization payments percentage of original aggregate principal amount</t>
  </si>
  <si>
    <t>0.625%</t>
  </si>
  <si>
    <t>Prepayment of principle amount</t>
  </si>
  <si>
    <t>Floor rate</t>
  </si>
  <si>
    <t>1.00%</t>
  </si>
  <si>
    <t>Applicable margin</t>
  </si>
  <si>
    <t>5.25%</t>
  </si>
  <si>
    <t>LIBOR rate for borrowing with an interest period of one month</t>
  </si>
  <si>
    <t>Interest rate terms</t>
  </si>
  <si>
    <t>Interest on the outstanding principal amount of the Term Loan accrues at a rate equal to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t>
  </si>
  <si>
    <t>Senior secured term loan facility (the "Term Loan") | LIBOR plus</t>
  </si>
  <si>
    <t>Spread interest rate</t>
  </si>
  <si>
    <t>4.25%</t>
  </si>
  <si>
    <t>Senior secured term loan facility (the "Term Loan") | Federal funds rate plus</t>
  </si>
  <si>
    <t>0.50%</t>
  </si>
  <si>
    <t>Maximum borrowing amount</t>
  </si>
  <si>
    <t>Debt instrument commitment fee percentage</t>
  </si>
  <si>
    <t>0.25%</t>
  </si>
  <si>
    <t>Term of credit agreement</t>
  </si>
  <si>
    <t>5 years</t>
  </si>
  <si>
    <t>New revolving credit facility | Trade letters of credit</t>
  </si>
  <si>
    <t>Borrowings outstanding</t>
  </si>
  <si>
    <t>New revolving credit facility | Standby letters of credit</t>
  </si>
  <si>
    <t>New revolving credit facility | LIBOR plus | Minimum</t>
  </si>
  <si>
    <t>1.25%</t>
  </si>
  <si>
    <t>New revolving credit facility | LIBOR plus | Maximum</t>
  </si>
  <si>
    <t>1.75%</t>
  </si>
  <si>
    <t>0.75%</t>
  </si>
  <si>
    <t>New revolving credit facility | Federal funds rate plus</t>
  </si>
  <si>
    <t>LVMH Note</t>
  </si>
  <si>
    <t>Debt instrument interest rate</t>
  </si>
  <si>
    <t>2.00%</t>
  </si>
  <si>
    <t>LVMH Note | Notes Payable due on June 1, 2023</t>
  </si>
  <si>
    <t>Note due and payable</t>
  </si>
  <si>
    <t>LVMH Note | Notes Payable due on December 1, 2023</t>
  </si>
  <si>
    <t>Prior Revolving Credit Facility</t>
  </si>
  <si>
    <t>Prior Revolving Credit Facility | LIBOR plus | Minimum</t>
  </si>
  <si>
    <t>1.50%</t>
  </si>
  <si>
    <t>Prior Revolving Credit Facility | LIBOR plus | Maximum</t>
  </si>
  <si>
    <t>Prior Revolving Credit Facility | Prime plus | Minimum</t>
  </si>
  <si>
    <t>Prior Revolving Credit Facility | Prime plus | Maximum</t>
  </si>
  <si>
    <t>Segments - Information regarding reportable segments (Details) - USD ($) $ in Thousands</t>
  </si>
  <si>
    <t>Segment Reporting Information [Line Items]</t>
  </si>
  <si>
    <t>Selling, general and administrative</t>
  </si>
  <si>
    <t>Operating Segments | Wholesale</t>
  </si>
  <si>
    <t>Operating Segments | Retail</t>
  </si>
  <si>
    <t>Elimination</t>
  </si>
  <si>
    <t>Represents intersegment sales to the Company's retail operations.</t>
  </si>
  <si>
    <t>Segments - Information of total assets for company's reportable segments (Details 1) - USD ($) $ in Thousands</t>
  </si>
  <si>
    <t>Total Assets</t>
  </si>
  <si>
    <t>Corporate</t>
  </si>
  <si>
    <t>Includes assets not allocated to any reportable segment.</t>
  </si>
  <si>
    <t>Segments (Detail Textuals)</t>
  </si>
  <si>
    <t>Apr. 30, 2017Segmen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002</v>
      </c>
    </row>
    <row r="6" spans="1:3">
      <c r="A6" s="4" t="s">
        <v>8</v>
      </c>
      <c r="B6" s="4" t="s">
        <v>9</v>
      </c>
    </row>
    <row r="7" spans="1:3">
      <c r="A7" s="4" t="s">
        <v>10</v>
      </c>
      <c r="B7" s="4" t="s">
        <v>11</v>
      </c>
    </row>
    <row r="8" spans="1:3">
      <c r="A8" s="4" t="s">
        <v>12</v>
      </c>
      <c r="B8" s="4" t="s">
        <v>13</v>
      </c>
    </row>
    <row r="9" spans="1:3">
      <c r="A9" s="4" t="s">
        <v>14</v>
      </c>
      <c r="C9" s="5" t="n">
        <v>4866151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22</v>
      </c>
    </row>
    <row r="4" spans="1:2">
      <c r="A4" s="4" t="s">
        <v>121</v>
      </c>
      <c r="B4" s="4" t="s">
        <v>145</v>
      </c>
    </row>
    <row r="5" spans="1:2">
      <c r="A5" s="4" t="s">
        <v>141</v>
      </c>
      <c r="B5"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25</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3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3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7134</v>
      </c>
      <c r="C3" s="7" t="n">
        <v>79957</v>
      </c>
      <c r="D3" s="7" t="n">
        <v>95448</v>
      </c>
    </row>
    <row r="4" spans="1:4">
      <c r="A4" s="4" t="s">
        <v>29</v>
      </c>
      <c r="B4" s="5" t="n">
        <v>256212</v>
      </c>
      <c r="C4" s="5" t="n">
        <v>263881</v>
      </c>
      <c r="D4" s="5" t="n">
        <v>213752</v>
      </c>
    </row>
    <row r="5" spans="1:4">
      <c r="A5" s="4" t="s">
        <v>30</v>
      </c>
      <c r="B5" s="5" t="n">
        <v>445969</v>
      </c>
      <c r="C5" s="5" t="n">
        <v>483269</v>
      </c>
      <c r="D5" s="5" t="n">
        <v>406720</v>
      </c>
    </row>
    <row r="6" spans="1:4">
      <c r="A6" s="4" t="s">
        <v>31</v>
      </c>
      <c r="B6" s="5" t="n">
        <v>16845</v>
      </c>
      <c r="C6" s="5" t="n">
        <v>8885</v>
      </c>
      <c r="D6" s="5" t="n">
        <v>25359</v>
      </c>
    </row>
    <row r="7" spans="1:4">
      <c r="A7" s="4" t="s">
        <v>32</v>
      </c>
      <c r="D7" s="5" t="n">
        <v>17584</v>
      </c>
    </row>
    <row r="8" spans="1:4">
      <c r="A8" s="4" t="s">
        <v>33</v>
      </c>
      <c r="B8" s="5" t="n">
        <v>55474</v>
      </c>
      <c r="C8" s="5" t="n">
        <v>46946</v>
      </c>
      <c r="D8" s="5" t="n">
        <v>26495</v>
      </c>
    </row>
    <row r="9" spans="1:4">
      <c r="A9" s="4" t="s">
        <v>34</v>
      </c>
      <c r="B9" s="5" t="n">
        <v>841634</v>
      </c>
      <c r="C9" s="5" t="n">
        <v>882938</v>
      </c>
      <c r="D9" s="5" t="n">
        <v>785358</v>
      </c>
    </row>
    <row r="10" spans="1:4">
      <c r="A10" s="4" t="s">
        <v>35</v>
      </c>
      <c r="B10" s="5" t="n">
        <v>60002</v>
      </c>
      <c r="C10" s="5" t="n">
        <v>61171</v>
      </c>
      <c r="D10" s="5" t="n">
        <v>61464</v>
      </c>
    </row>
    <row r="11" spans="1:4">
      <c r="A11" s="4" t="s">
        <v>36</v>
      </c>
      <c r="B11" s="5" t="n">
        <v>100102</v>
      </c>
      <c r="C11" s="5" t="n">
        <v>102571</v>
      </c>
      <c r="D11" s="5" t="n">
        <v>103715</v>
      </c>
    </row>
    <row r="12" spans="1:4">
      <c r="A12" s="4" t="s">
        <v>37</v>
      </c>
      <c r="B12" s="5" t="n">
        <v>35304</v>
      </c>
      <c r="C12" s="5" t="n">
        <v>36181</v>
      </c>
      <c r="D12" s="5" t="n">
        <v>25628</v>
      </c>
    </row>
    <row r="13" spans="1:4">
      <c r="A13" s="4" t="s">
        <v>38</v>
      </c>
      <c r="B13" s="5" t="n">
        <v>47797</v>
      </c>
      <c r="C13" s="5" t="n">
        <v>48558</v>
      </c>
      <c r="D13" s="5" t="n">
        <v>10738</v>
      </c>
    </row>
    <row r="14" spans="1:4">
      <c r="A14" s="4" t="s">
        <v>39</v>
      </c>
      <c r="B14" s="5" t="n">
        <v>15901</v>
      </c>
      <c r="C14" s="5" t="n">
        <v>15849</v>
      </c>
    </row>
    <row r="15" spans="1:4">
      <c r="A15" s="4" t="s">
        <v>40</v>
      </c>
      <c r="B15" s="5" t="n">
        <v>436147</v>
      </c>
      <c r="C15" s="5" t="n">
        <v>435414</v>
      </c>
      <c r="D15" s="5" t="n">
        <v>69372</v>
      </c>
    </row>
    <row r="16" spans="1:4">
      <c r="A16" s="4" t="s">
        <v>41</v>
      </c>
      <c r="B16" s="5" t="n">
        <v>266901</v>
      </c>
      <c r="C16" s="5" t="n">
        <v>269262</v>
      </c>
      <c r="D16" s="5" t="n">
        <v>50406</v>
      </c>
    </row>
    <row r="17" spans="1:4">
      <c r="A17" s="4" t="s">
        <v>42</v>
      </c>
      <c r="B17" s="5" t="n">
        <v>1803788</v>
      </c>
      <c r="C17" s="5" t="n">
        <v>1851944</v>
      </c>
      <c r="D17" s="5" t="n">
        <v>1106681</v>
      </c>
    </row>
    <row r="18" spans="1:4">
      <c r="A18" s="3" t="s">
        <v>43</v>
      </c>
    </row>
    <row r="19" spans="1:4">
      <c r="A19" s="4" t="s">
        <v>44</v>
      </c>
      <c r="C19" s="5" t="n">
        <v>2242</v>
      </c>
    </row>
    <row r="20" spans="1:4">
      <c r="A20" s="4" t="s">
        <v>45</v>
      </c>
      <c r="B20" s="5" t="n">
        <v>164521</v>
      </c>
      <c r="C20" s="5" t="n">
        <v>217902</v>
      </c>
      <c r="D20" s="5" t="n">
        <v>100215</v>
      </c>
    </row>
    <row r="21" spans="1:4">
      <c r="A21" s="4" t="s">
        <v>46</v>
      </c>
      <c r="B21" s="5" t="n">
        <v>75197</v>
      </c>
      <c r="C21" s="5" t="n">
        <v>95275</v>
      </c>
      <c r="D21" s="5" t="n">
        <v>51633</v>
      </c>
    </row>
    <row r="22" spans="1:4">
      <c r="A22" s="4" t="s">
        <v>47</v>
      </c>
      <c r="B22" s="5" t="n">
        <v>239718</v>
      </c>
      <c r="C22" s="5" t="n">
        <v>315419</v>
      </c>
      <c r="D22" s="5" t="n">
        <v>151848</v>
      </c>
    </row>
    <row r="23" spans="1:4">
      <c r="A23" s="4" t="s">
        <v>48</v>
      </c>
      <c r="B23" s="5" t="n">
        <v>492796</v>
      </c>
      <c r="C23" s="5" t="n">
        <v>461756</v>
      </c>
    </row>
    <row r="24" spans="1:4">
      <c r="A24" s="4" t="s">
        <v>49</v>
      </c>
      <c r="B24" s="5" t="n">
        <v>14536</v>
      </c>
      <c r="C24" s="5" t="n">
        <v>14300</v>
      </c>
      <c r="D24" s="5" t="n">
        <v>25186</v>
      </c>
    </row>
    <row r="25" spans="1:4">
      <c r="A25" s="4" t="s">
        <v>50</v>
      </c>
      <c r="B25" s="5" t="n">
        <v>40678</v>
      </c>
      <c r="C25" s="5" t="n">
        <v>39233</v>
      </c>
      <c r="D25" s="5" t="n">
        <v>27996</v>
      </c>
    </row>
    <row r="26" spans="1:4">
      <c r="A26" s="4" t="s">
        <v>51</v>
      </c>
      <c r="B26" s="5" t="n">
        <v>787728</v>
      </c>
      <c r="C26" s="5" t="n">
        <v>830708</v>
      </c>
      <c r="D26" s="5" t="n">
        <v>205030</v>
      </c>
    </row>
    <row r="27" spans="1:4">
      <c r="A27" s="3" t="s">
        <v>52</v>
      </c>
    </row>
    <row r="28" spans="1:4">
      <c r="A28" s="4" t="s">
        <v>53</v>
      </c>
      <c r="B28" s="4" t="s">
        <v>54</v>
      </c>
      <c r="C28" s="4" t="s">
        <v>54</v>
      </c>
      <c r="D28" s="4" t="s">
        <v>54</v>
      </c>
    </row>
    <row r="29" spans="1:4">
      <c r="A29" s="4" t="s">
        <v>55</v>
      </c>
      <c r="B29" s="5" t="n">
        <v>253</v>
      </c>
      <c r="C29" s="5" t="n">
        <v>253</v>
      </c>
      <c r="D29" s="5" t="n">
        <v>229</v>
      </c>
    </row>
    <row r="30" spans="1:4">
      <c r="A30" s="4" t="s">
        <v>56</v>
      </c>
      <c r="B30" s="5" t="n">
        <v>442897</v>
      </c>
      <c r="C30" s="5" t="n">
        <v>437777</v>
      </c>
      <c r="D30" s="5" t="n">
        <v>358460</v>
      </c>
    </row>
    <row r="31" spans="1:4">
      <c r="A31" s="4" t="s">
        <v>57</v>
      </c>
      <c r="B31" s="5" t="n">
        <v>-27654</v>
      </c>
      <c r="C31" s="5" t="n">
        <v>-27722</v>
      </c>
      <c r="D31" s="5" t="n">
        <v>-17657</v>
      </c>
    </row>
    <row r="32" spans="1:4">
      <c r="A32" s="4" t="s">
        <v>58</v>
      </c>
      <c r="B32" s="5" t="n">
        <v>602027</v>
      </c>
      <c r="C32" s="5" t="n">
        <v>612418</v>
      </c>
      <c r="D32" s="5" t="n">
        <v>563262</v>
      </c>
    </row>
    <row r="33" spans="1:4">
      <c r="A33" s="4" t="s">
        <v>59</v>
      </c>
      <c r="B33" s="5" t="n">
        <v>-1463</v>
      </c>
      <c r="C33" s="5" t="n">
        <v>-1490</v>
      </c>
      <c r="D33" s="5" t="n">
        <v>-2643</v>
      </c>
    </row>
    <row r="34" spans="1:4">
      <c r="A34" s="4" t="s">
        <v>60</v>
      </c>
      <c r="B34" s="5" t="n">
        <v>1016060</v>
      </c>
      <c r="C34" s="5" t="n">
        <v>1021236</v>
      </c>
      <c r="D34" s="5" t="n">
        <v>901651</v>
      </c>
    </row>
    <row r="35" spans="1:4">
      <c r="A35" s="4" t="s">
        <v>61</v>
      </c>
      <c r="B35" s="7" t="n">
        <v>1803788</v>
      </c>
      <c r="C35" s="7" t="n">
        <v>1851944</v>
      </c>
      <c r="D35" s="7" t="n">
        <v>1106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64</v>
      </c>
      <c r="B1" s="2" t="s">
        <v>2</v>
      </c>
      <c r="C1" s="2" t="s">
        <v>165</v>
      </c>
    </row>
    <row r="2" spans="1:3">
      <c r="A2" s="4" t="s">
        <v>166</v>
      </c>
    </row>
    <row r="3" spans="1:3">
      <c r="A3" s="3" t="s">
        <v>167</v>
      </c>
    </row>
    <row r="4" spans="1:3">
      <c r="A4" s="4" t="s">
        <v>168</v>
      </c>
      <c r="B4" s="4" t="s">
        <v>169</v>
      </c>
      <c r="C4" s="4" t="s">
        <v>169</v>
      </c>
    </row>
    <row r="5" spans="1:3">
      <c r="A5" s="4" t="s">
        <v>170</v>
      </c>
    </row>
    <row r="6" spans="1:3">
      <c r="A6" s="3" t="s">
        <v>167</v>
      </c>
    </row>
    <row r="7" spans="1:3">
      <c r="A7" s="4" t="s">
        <v>171</v>
      </c>
      <c r="B7" s="4" t="s">
        <v>17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v>
      </c>
      <c r="B1" s="2" t="s">
        <v>2</v>
      </c>
      <c r="C1" s="2" t="s">
        <v>25</v>
      </c>
      <c r="D1" s="2" t="s">
        <v>174</v>
      </c>
      <c r="E1" s="2" t="s">
        <v>26</v>
      </c>
    </row>
    <row r="2" spans="1:5">
      <c r="A2" s="3" t="s">
        <v>175</v>
      </c>
    </row>
    <row r="3" spans="1:5">
      <c r="A3" s="4" t="s">
        <v>176</v>
      </c>
      <c r="B3" s="7" t="n">
        <v>266901</v>
      </c>
      <c r="C3" s="7" t="n">
        <v>269262</v>
      </c>
      <c r="D3" s="7" t="n">
        <v>220600</v>
      </c>
      <c r="E3" s="7" t="n">
        <v>50406</v>
      </c>
    </row>
    <row r="4" spans="1:5">
      <c r="A4" s="4" t="s">
        <v>177</v>
      </c>
    </row>
    <row r="5" spans="1:5">
      <c r="A5" s="3" t="s">
        <v>175</v>
      </c>
    </row>
    <row r="6" spans="1:5">
      <c r="A6" s="4" t="s">
        <v>28</v>
      </c>
      <c r="D6" s="5" t="n">
        <v>44375</v>
      </c>
    </row>
    <row r="7" spans="1:5">
      <c r="A7" s="4" t="s">
        <v>178</v>
      </c>
      <c r="D7" s="5" t="n">
        <v>13235</v>
      </c>
    </row>
    <row r="8" spans="1:5">
      <c r="A8" s="4" t="s">
        <v>30</v>
      </c>
      <c r="D8" s="5" t="n">
        <v>10933</v>
      </c>
    </row>
    <row r="9" spans="1:5">
      <c r="A9" s="4" t="s">
        <v>179</v>
      </c>
      <c r="D9" s="5" t="n">
        <v>19533</v>
      </c>
    </row>
    <row r="10" spans="1:5">
      <c r="A10" s="4" t="s">
        <v>180</v>
      </c>
      <c r="D10" s="5" t="n">
        <v>15760</v>
      </c>
    </row>
    <row r="11" spans="1:5">
      <c r="A11" s="4" t="s">
        <v>176</v>
      </c>
      <c r="D11" s="5" t="n">
        <v>217947</v>
      </c>
    </row>
    <row r="12" spans="1:5">
      <c r="A12" s="4" t="s">
        <v>181</v>
      </c>
      <c r="D12" s="5" t="n">
        <v>370000</v>
      </c>
    </row>
    <row r="13" spans="1:5">
      <c r="A13" s="4" t="s">
        <v>182</v>
      </c>
      <c r="D13" s="5" t="n">
        <v>40000</v>
      </c>
    </row>
    <row r="14" spans="1:5">
      <c r="A14" s="4" t="s">
        <v>183</v>
      </c>
      <c r="D14" s="5" t="n">
        <v>2703</v>
      </c>
    </row>
    <row r="15" spans="1:5">
      <c r="A15" s="4" t="s">
        <v>184</v>
      </c>
      <c r="D15" s="5" t="n">
        <v>734486</v>
      </c>
    </row>
    <row r="16" spans="1:5">
      <c r="A16" s="4" t="s">
        <v>45</v>
      </c>
      <c r="D16" s="5" t="n">
        <v>-18734</v>
      </c>
    </row>
    <row r="17" spans="1:5">
      <c r="A17" s="4" t="s">
        <v>185</v>
      </c>
      <c r="D17" s="5" t="n">
        <v>-38900</v>
      </c>
    </row>
    <row r="18" spans="1:5">
      <c r="A18" s="4" t="s">
        <v>186</v>
      </c>
      <c r="D18" s="5" t="n">
        <v>-3443</v>
      </c>
    </row>
    <row r="19" spans="1:5">
      <c r="A19" s="4" t="s">
        <v>187</v>
      </c>
      <c r="D19" s="5" t="n">
        <v>-3631</v>
      </c>
    </row>
    <row r="20" spans="1:5">
      <c r="A20" s="4" t="s">
        <v>188</v>
      </c>
      <c r="D20" s="5" t="n">
        <v>-64708</v>
      </c>
    </row>
    <row r="21" spans="1:5">
      <c r="A21" s="4" t="s">
        <v>189</v>
      </c>
      <c r="D21" s="7" t="n">
        <v>6697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91</v>
      </c>
    </row>
    <row r="2" spans="1:2">
      <c r="A2" s="4" t="s">
        <v>192</v>
      </c>
    </row>
    <row r="3" spans="1:2">
      <c r="A3" s="3" t="s">
        <v>175</v>
      </c>
    </row>
    <row r="4" spans="1:2">
      <c r="A4" s="4" t="s">
        <v>193</v>
      </c>
      <c r="B4" s="7" t="n">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4</v>
      </c>
      <c r="B1" s="2" t="s">
        <v>174</v>
      </c>
      <c r="C1" s="2" t="s">
        <v>174</v>
      </c>
      <c r="D1" s="2" t="s">
        <v>2</v>
      </c>
      <c r="E1" s="2" t="s">
        <v>25</v>
      </c>
      <c r="F1" s="2" t="s">
        <v>26</v>
      </c>
    </row>
    <row r="2" spans="1:6">
      <c r="A2" s="3" t="s">
        <v>175</v>
      </c>
    </row>
    <row r="3" spans="1:6">
      <c r="A3" s="4" t="s">
        <v>176</v>
      </c>
      <c r="B3" s="7" t="n">
        <v>220600</v>
      </c>
      <c r="C3" s="7" t="n">
        <v>220600</v>
      </c>
      <c r="D3" s="7" t="n">
        <v>266901</v>
      </c>
      <c r="E3" s="7" t="n">
        <v>269262</v>
      </c>
      <c r="F3" s="7" t="n">
        <v>50406</v>
      </c>
    </row>
    <row r="4" spans="1:6">
      <c r="A4" s="4" t="s">
        <v>195</v>
      </c>
      <c r="D4" s="7" t="n">
        <v>47797</v>
      </c>
      <c r="E4" s="7" t="n">
        <v>48558</v>
      </c>
      <c r="F4" s="7" t="n">
        <v>10738</v>
      </c>
    </row>
    <row r="5" spans="1:6">
      <c r="A5" s="4" t="s">
        <v>177</v>
      </c>
    </row>
    <row r="6" spans="1:6">
      <c r="A6" s="3" t="s">
        <v>175</v>
      </c>
    </row>
    <row r="7" spans="1:6">
      <c r="A7" s="4" t="s">
        <v>196</v>
      </c>
      <c r="B7" s="5" t="n">
        <v>669800</v>
      </c>
    </row>
    <row r="8" spans="1:6">
      <c r="A8" s="4" t="s">
        <v>197</v>
      </c>
      <c r="B8" s="5" t="n">
        <v>2700</v>
      </c>
    </row>
    <row r="9" spans="1:6">
      <c r="A9" s="4" t="s">
        <v>176</v>
      </c>
      <c r="B9" s="7" t="n">
        <v>217947</v>
      </c>
      <c r="C9" s="5" t="n">
        <v>217947</v>
      </c>
    </row>
    <row r="10" spans="1:6">
      <c r="A10" s="4" t="s">
        <v>198</v>
      </c>
      <c r="B10" s="4" t="s">
        <v>199</v>
      </c>
    </row>
    <row r="11" spans="1:6">
      <c r="A11" s="4" t="s">
        <v>195</v>
      </c>
      <c r="B11" s="7" t="n">
        <v>410000</v>
      </c>
      <c r="C11" s="5" t="n">
        <v>410000</v>
      </c>
    </row>
    <row r="12" spans="1:6">
      <c r="A12" s="4" t="s">
        <v>200</v>
      </c>
    </row>
    <row r="13" spans="1:6">
      <c r="A13" s="3" t="s">
        <v>175</v>
      </c>
    </row>
    <row r="14" spans="1:6">
      <c r="A14" s="4" t="s">
        <v>195</v>
      </c>
      <c r="B14" s="5" t="n">
        <v>370000</v>
      </c>
      <c r="C14" s="7" t="n">
        <v>370000</v>
      </c>
    </row>
    <row r="15" spans="1:6">
      <c r="A15" s="4" t="s">
        <v>201</v>
      </c>
    </row>
    <row r="16" spans="1:6">
      <c r="A16" s="3" t="s">
        <v>175</v>
      </c>
    </row>
    <row r="17" spans="1:6">
      <c r="A17" s="4" t="s">
        <v>202</v>
      </c>
      <c r="C17" s="4" t="s">
        <v>203</v>
      </c>
    </row>
    <row r="18" spans="1:6">
      <c r="A18" s="4" t="s">
        <v>195</v>
      </c>
      <c r="B18" s="7" t="n">
        <v>40000</v>
      </c>
      <c r="C18" s="7" t="n">
        <v>4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204</v>
      </c>
      <c r="B1" s="2" t="s">
        <v>205</v>
      </c>
    </row>
    <row r="2" spans="1:4">
      <c r="B2" s="2" t="s">
        <v>206</v>
      </c>
      <c r="C2" s="2" t="s">
        <v>207</v>
      </c>
      <c r="D2" s="2" t="s">
        <v>2</v>
      </c>
    </row>
    <row r="3" spans="1:4">
      <c r="A3" s="3" t="s">
        <v>167</v>
      </c>
    </row>
    <row r="4" spans="1:4">
      <c r="A4" s="4" t="s">
        <v>168</v>
      </c>
      <c r="B4" s="4" t="s">
        <v>169</v>
      </c>
      <c r="C4" s="4" t="s">
        <v>169</v>
      </c>
      <c r="D4" s="4" t="s">
        <v>169</v>
      </c>
    </row>
    <row r="5" spans="1:4">
      <c r="A5" s="4" t="s">
        <v>208</v>
      </c>
      <c r="B5" s="9" t="n">
        <v>35.4</v>
      </c>
      <c r="C5" s="10" t="n">
        <v>3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09</v>
      </c>
      <c r="B1" s="2" t="s">
        <v>2</v>
      </c>
      <c r="C1" s="2" t="s">
        <v>25</v>
      </c>
      <c r="D1" s="2" t="s">
        <v>26</v>
      </c>
    </row>
    <row r="2" spans="1:4">
      <c r="A2" s="3" t="s">
        <v>130</v>
      </c>
    </row>
    <row r="3" spans="1:4">
      <c r="A3" s="4" t="s">
        <v>210</v>
      </c>
      <c r="B3" s="7" t="n">
        <v>445567</v>
      </c>
      <c r="C3" s="7" t="n">
        <v>483085</v>
      </c>
      <c r="D3" s="7" t="n">
        <v>405658</v>
      </c>
    </row>
    <row r="4" spans="1:4">
      <c r="A4" s="4" t="s">
        <v>211</v>
      </c>
      <c r="B4" s="5" t="n">
        <v>402</v>
      </c>
      <c r="C4" s="5" t="n">
        <v>184</v>
      </c>
      <c r="D4" s="5" t="n">
        <v>1062</v>
      </c>
    </row>
    <row r="5" spans="1:4">
      <c r="A5" s="4" t="s">
        <v>30</v>
      </c>
      <c r="B5" s="7" t="n">
        <v>445969</v>
      </c>
      <c r="C5" s="7" t="n">
        <v>483269</v>
      </c>
      <c r="D5" s="7" t="n">
        <v>4067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26</v>
      </c>
    </row>
    <row r="3" spans="1:3">
      <c r="A3" s="3" t="s">
        <v>133</v>
      </c>
    </row>
    <row r="4" spans="1:3">
      <c r="A4" s="4" t="s">
        <v>213</v>
      </c>
      <c r="B4" s="7" t="n">
        <v>-10391</v>
      </c>
      <c r="C4" s="7" t="n">
        <v>2771</v>
      </c>
    </row>
    <row r="5" spans="1:3">
      <c r="A5" s="3" t="s">
        <v>214</v>
      </c>
    </row>
    <row r="6" spans="1:3">
      <c r="A6" s="4" t="s">
        <v>215</v>
      </c>
      <c r="B6" s="5" t="n">
        <v>48648</v>
      </c>
      <c r="C6" s="5" t="n">
        <v>45549</v>
      </c>
    </row>
    <row r="7" spans="1:3">
      <c r="A7" s="4" t="s">
        <v>216</v>
      </c>
      <c r="B7" s="8" t="n">
        <v>-0.21</v>
      </c>
      <c r="C7" s="8" t="n">
        <v>0.06</v>
      </c>
    </row>
    <row r="8" spans="1:3">
      <c r="A8" s="3" t="s">
        <v>217</v>
      </c>
    </row>
    <row r="9" spans="1:3">
      <c r="A9" s="4" t="s">
        <v>215</v>
      </c>
      <c r="B9" s="5" t="n">
        <v>48648</v>
      </c>
      <c r="C9" s="5" t="n">
        <v>45549</v>
      </c>
    </row>
    <row r="10" spans="1:3">
      <c r="A10" s="4" t="s">
        <v>218</v>
      </c>
      <c r="C10" s="5" t="n">
        <v>1393</v>
      </c>
    </row>
    <row r="11" spans="1:3">
      <c r="A11" s="4" t="s">
        <v>219</v>
      </c>
      <c r="B11" s="5" t="n">
        <v>48648</v>
      </c>
      <c r="C11" s="5" t="n">
        <v>46942</v>
      </c>
    </row>
    <row r="12" spans="1:3">
      <c r="A12" s="4" t="s">
        <v>220</v>
      </c>
      <c r="B12" s="8" t="n">
        <v>-0.21</v>
      </c>
      <c r="C12" s="8" t="n">
        <v>0.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1</v>
      </c>
      <c r="B1" s="2" t="s">
        <v>1</v>
      </c>
    </row>
    <row r="2" spans="1:3">
      <c r="B2" s="2" t="s">
        <v>2</v>
      </c>
      <c r="C2" s="2" t="s">
        <v>26</v>
      </c>
    </row>
    <row r="3" spans="1:3">
      <c r="A3" s="3" t="s">
        <v>133</v>
      </c>
    </row>
    <row r="4" spans="1:3">
      <c r="A4" s="4" t="s">
        <v>222</v>
      </c>
      <c r="C4" s="5" t="n">
        <v>510800</v>
      </c>
    </row>
    <row r="5" spans="1:3">
      <c r="A5" s="4" t="s">
        <v>223</v>
      </c>
      <c r="B5" s="5" t="n">
        <v>14275</v>
      </c>
      <c r="C5" s="5" t="n">
        <v>19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s>
  <sheetData>
    <row r="1" spans="1:5">
      <c r="A1" s="1" t="s">
        <v>224</v>
      </c>
      <c r="C1" s="2" t="s">
        <v>2</v>
      </c>
      <c r="D1" s="2" t="s">
        <v>25</v>
      </c>
      <c r="E1" s="2" t="s">
        <v>26</v>
      </c>
    </row>
    <row r="2" spans="1:5">
      <c r="A2" s="3" t="s">
        <v>225</v>
      </c>
    </row>
    <row r="3" spans="1:5">
      <c r="A3" s="4" t="s">
        <v>226</v>
      </c>
      <c r="C3" s="7" t="n">
        <v>545000</v>
      </c>
      <c r="D3" s="7" t="n">
        <v>516121</v>
      </c>
      <c r="E3" s="4" t="s">
        <v>54</v>
      </c>
    </row>
    <row r="4" spans="1:5">
      <c r="A4" s="4" t="s">
        <v>227</v>
      </c>
      <c r="B4" s="4" t="s">
        <v>228</v>
      </c>
      <c r="C4" s="5" t="n">
        <v>-52204</v>
      </c>
      <c r="D4" s="5" t="n">
        <v>-54365</v>
      </c>
      <c r="E4" s="4" t="s">
        <v>54</v>
      </c>
    </row>
    <row r="5" spans="1:5">
      <c r="A5" s="4" t="s">
        <v>229</v>
      </c>
      <c r="C5" s="5" t="n">
        <v>492796</v>
      </c>
      <c r="D5" s="5" t="n">
        <v>461756</v>
      </c>
      <c r="E5" s="4" t="s">
        <v>54</v>
      </c>
    </row>
    <row r="6" spans="1:5">
      <c r="A6" s="4" t="s">
        <v>230</v>
      </c>
    </row>
    <row r="7" spans="1:5">
      <c r="A7" s="3" t="s">
        <v>225</v>
      </c>
    </row>
    <row r="8" spans="1:5">
      <c r="A8" s="4" t="s">
        <v>226</v>
      </c>
      <c r="C8" s="5" t="n">
        <v>300000</v>
      </c>
      <c r="D8" s="5" t="n">
        <v>300000</v>
      </c>
      <c r="E8" s="4" t="s">
        <v>54</v>
      </c>
    </row>
    <row r="9" spans="1:5">
      <c r="A9" s="4" t="s">
        <v>231</v>
      </c>
    </row>
    <row r="10" spans="1:5">
      <c r="A10" s="3" t="s">
        <v>225</v>
      </c>
    </row>
    <row r="11" spans="1:5">
      <c r="A11" s="4" t="s">
        <v>226</v>
      </c>
      <c r="B11" s="4" t="s">
        <v>232</v>
      </c>
      <c r="C11" s="5" t="n">
        <v>120000</v>
      </c>
      <c r="D11" s="5" t="n">
        <v>91121</v>
      </c>
      <c r="E11" s="4" t="s">
        <v>54</v>
      </c>
    </row>
    <row r="12" spans="1:5">
      <c r="A12" s="4" t="s">
        <v>227</v>
      </c>
      <c r="C12" s="5" t="n">
        <v>-11300</v>
      </c>
      <c r="D12" s="5" t="n">
        <v>-11900</v>
      </c>
    </row>
    <row r="13" spans="1:5">
      <c r="A13" s="4" t="s">
        <v>233</v>
      </c>
    </row>
    <row r="14" spans="1:5">
      <c r="A14" s="3" t="s">
        <v>225</v>
      </c>
    </row>
    <row r="15" spans="1:5">
      <c r="A15" s="4" t="s">
        <v>226</v>
      </c>
      <c r="C15" s="7" t="n">
        <v>125000</v>
      </c>
      <c r="D15" s="7" t="n">
        <v>125000</v>
      </c>
      <c r="E15" s="4" t="s">
        <v>54</v>
      </c>
    </row>
    <row r="16" spans="1:5"/>
    <row r="17" spans="1:5">
      <c r="A17" s="4" t="s">
        <v>228</v>
      </c>
      <c r="B17" s="4" t="s">
        <v>234</v>
      </c>
    </row>
    <row r="18" spans="1:5">
      <c r="A18" s="4" t="s">
        <v>232</v>
      </c>
      <c r="B18" s="4" t="s">
        <v>235</v>
      </c>
    </row>
  </sheetData>
  <mergeCells count="4">
    <mergeCell ref="A1:B1"/>
    <mergeCell ref="A16:D16"/>
    <mergeCell ref="B17:D17"/>
    <mergeCell ref="B18:D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0"/>
    <col customWidth="1" max="5" min="5" width="14"/>
    <col customWidth="1" max="6" min="6" width="14"/>
  </cols>
  <sheetData>
    <row r="1" spans="1:6">
      <c r="A1" s="1" t="s">
        <v>236</v>
      </c>
      <c r="C1" s="2" t="s">
        <v>174</v>
      </c>
      <c r="D1" s="2" t="s">
        <v>2</v>
      </c>
      <c r="E1" s="2" t="s">
        <v>25</v>
      </c>
      <c r="F1" s="2" t="s">
        <v>26</v>
      </c>
    </row>
    <row r="2" spans="1:6">
      <c r="A2" s="3" t="s">
        <v>225</v>
      </c>
    </row>
    <row r="3" spans="1:6">
      <c r="A3" s="4" t="s">
        <v>237</v>
      </c>
      <c r="B3" s="4" t="s">
        <v>228</v>
      </c>
      <c r="D3" s="7" t="n">
        <v>52204</v>
      </c>
      <c r="E3" s="7" t="n">
        <v>54365</v>
      </c>
      <c r="F3" s="4" t="s">
        <v>54</v>
      </c>
    </row>
    <row r="4" spans="1:6">
      <c r="A4" s="4" t="s">
        <v>238</v>
      </c>
    </row>
    <row r="5" spans="1:6">
      <c r="A5" s="3" t="s">
        <v>225</v>
      </c>
    </row>
    <row r="6" spans="1:6">
      <c r="A6" s="4" t="s">
        <v>239</v>
      </c>
      <c r="D6" s="7" t="n">
        <v>350000</v>
      </c>
    </row>
    <row r="7" spans="1:6">
      <c r="A7" s="4" t="s">
        <v>240</v>
      </c>
      <c r="D7" s="4" t="s">
        <v>241</v>
      </c>
    </row>
    <row r="8" spans="1:6">
      <c r="A8" s="4" t="s">
        <v>242</v>
      </c>
      <c r="C8" s="7" t="n">
        <v>50000</v>
      </c>
    </row>
    <row r="9" spans="1:6">
      <c r="A9" s="4" t="s">
        <v>243</v>
      </c>
      <c r="D9" s="4" t="s">
        <v>244</v>
      </c>
    </row>
    <row r="10" spans="1:6">
      <c r="A10" s="4" t="s">
        <v>245</v>
      </c>
      <c r="D10" s="4" t="s">
        <v>246</v>
      </c>
    </row>
    <row r="11" spans="1:6">
      <c r="A11" s="4" t="s">
        <v>247</v>
      </c>
      <c r="D11" s="4" t="s">
        <v>244</v>
      </c>
    </row>
    <row r="12" spans="1:6">
      <c r="A12" s="4" t="s">
        <v>248</v>
      </c>
      <c r="D12" s="4" t="s">
        <v>249</v>
      </c>
    </row>
    <row r="13" spans="1:6">
      <c r="A13" s="4" t="s">
        <v>250</v>
      </c>
    </row>
    <row r="14" spans="1:6">
      <c r="A14" s="3" t="s">
        <v>225</v>
      </c>
    </row>
    <row r="15" spans="1:6">
      <c r="A15" s="4" t="s">
        <v>251</v>
      </c>
      <c r="D15" s="4" t="s">
        <v>252</v>
      </c>
    </row>
    <row r="16" spans="1:6">
      <c r="A16" s="4" t="s">
        <v>253</v>
      </c>
    </row>
    <row r="17" spans="1:6">
      <c r="A17" s="3" t="s">
        <v>225</v>
      </c>
    </row>
    <row r="18" spans="1:6">
      <c r="A18" s="4" t="s">
        <v>251</v>
      </c>
      <c r="D18" s="4" t="s">
        <v>254</v>
      </c>
    </row>
    <row r="19" spans="1:6">
      <c r="A19" s="4" t="s">
        <v>231</v>
      </c>
    </row>
    <row r="20" spans="1:6">
      <c r="A20" s="3" t="s">
        <v>225</v>
      </c>
    </row>
    <row r="21" spans="1:6">
      <c r="A21" s="4" t="s">
        <v>255</v>
      </c>
      <c r="D21" s="7" t="n">
        <v>650000</v>
      </c>
    </row>
    <row r="22" spans="1:6">
      <c r="A22" s="4" t="s">
        <v>239</v>
      </c>
      <c r="D22" s="7" t="n">
        <v>120000</v>
      </c>
    </row>
    <row r="23" spans="1:6">
      <c r="A23" s="4" t="s">
        <v>256</v>
      </c>
      <c r="D23" s="4" t="s">
        <v>257</v>
      </c>
    </row>
    <row r="24" spans="1:6">
      <c r="A24" s="4" t="s">
        <v>258</v>
      </c>
      <c r="D24" s="4" t="s">
        <v>259</v>
      </c>
    </row>
    <row r="25" spans="1:6">
      <c r="A25" s="4" t="s">
        <v>237</v>
      </c>
      <c r="D25" s="7" t="n">
        <v>11300</v>
      </c>
      <c r="E25" s="7" t="n">
        <v>11900</v>
      </c>
    </row>
    <row r="26" spans="1:6">
      <c r="A26" s="4" t="s">
        <v>260</v>
      </c>
    </row>
    <row r="27" spans="1:6">
      <c r="A27" s="3" t="s">
        <v>225</v>
      </c>
    </row>
    <row r="28" spans="1:6">
      <c r="A28" s="4" t="s">
        <v>261</v>
      </c>
      <c r="D28" s="5" t="n">
        <v>9700</v>
      </c>
    </row>
    <row r="29" spans="1:6">
      <c r="A29" s="4" t="s">
        <v>262</v>
      </c>
    </row>
    <row r="30" spans="1:6">
      <c r="A30" s="3" t="s">
        <v>225</v>
      </c>
    </row>
    <row r="31" spans="1:6">
      <c r="A31" s="4" t="s">
        <v>261</v>
      </c>
      <c r="D31" s="7" t="n">
        <v>3400</v>
      </c>
    </row>
    <row r="32" spans="1:6">
      <c r="A32" s="4" t="s">
        <v>263</v>
      </c>
    </row>
    <row r="33" spans="1:6">
      <c r="A33" s="3" t="s">
        <v>225</v>
      </c>
    </row>
    <row r="34" spans="1:6">
      <c r="A34" s="4" t="s">
        <v>251</v>
      </c>
      <c r="D34" s="4" t="s">
        <v>264</v>
      </c>
    </row>
    <row r="35" spans="1:6">
      <c r="A35" s="4" t="s">
        <v>247</v>
      </c>
      <c r="D35" s="4" t="s">
        <v>257</v>
      </c>
    </row>
    <row r="36" spans="1:6">
      <c r="A36" s="4" t="s">
        <v>265</v>
      </c>
    </row>
    <row r="37" spans="1:6">
      <c r="A37" s="3" t="s">
        <v>225</v>
      </c>
    </row>
    <row r="38" spans="1:6">
      <c r="A38" s="4" t="s">
        <v>251</v>
      </c>
      <c r="D38" s="4" t="s">
        <v>266</v>
      </c>
    </row>
    <row r="39" spans="1:6">
      <c r="A39" s="4" t="s">
        <v>247</v>
      </c>
      <c r="D39" s="4" t="s">
        <v>267</v>
      </c>
    </row>
    <row r="40" spans="1:6">
      <c r="A40" s="4" t="s">
        <v>268</v>
      </c>
    </row>
    <row r="41" spans="1:6">
      <c r="A41" s="3" t="s">
        <v>225</v>
      </c>
    </row>
    <row r="42" spans="1:6">
      <c r="A42" s="4" t="s">
        <v>251</v>
      </c>
      <c r="D42" s="4" t="s">
        <v>254</v>
      </c>
    </row>
    <row r="43" spans="1:6">
      <c r="A43" s="4" t="s">
        <v>269</v>
      </c>
    </row>
    <row r="44" spans="1:6">
      <c r="A44" s="3" t="s">
        <v>225</v>
      </c>
    </row>
    <row r="45" spans="1:6">
      <c r="A45" s="4" t="s">
        <v>239</v>
      </c>
      <c r="D45" s="7" t="n">
        <v>125000</v>
      </c>
    </row>
    <row r="46" spans="1:6">
      <c r="A46" s="4" t="s">
        <v>270</v>
      </c>
      <c r="D46" s="4" t="s">
        <v>271</v>
      </c>
    </row>
    <row r="47" spans="1:6">
      <c r="A47" s="4" t="s">
        <v>193</v>
      </c>
      <c r="D47" s="7" t="n">
        <v>40000</v>
      </c>
    </row>
    <row r="48" spans="1:6">
      <c r="A48" s="4" t="s">
        <v>272</v>
      </c>
    </row>
    <row r="49" spans="1:6">
      <c r="A49" s="3" t="s">
        <v>225</v>
      </c>
    </row>
    <row r="50" spans="1:6">
      <c r="A50" s="4" t="s">
        <v>273</v>
      </c>
      <c r="D50" s="5" t="n">
        <v>75000</v>
      </c>
    </row>
    <row r="51" spans="1:6">
      <c r="A51" s="4" t="s">
        <v>274</v>
      </c>
    </row>
    <row r="52" spans="1:6">
      <c r="A52" s="3" t="s">
        <v>225</v>
      </c>
    </row>
    <row r="53" spans="1:6">
      <c r="A53" s="4" t="s">
        <v>273</v>
      </c>
      <c r="D53" s="5" t="n">
        <v>50000</v>
      </c>
    </row>
    <row r="54" spans="1:6">
      <c r="A54" s="4" t="s">
        <v>275</v>
      </c>
    </row>
    <row r="55" spans="1:6">
      <c r="A55" s="3" t="s">
        <v>225</v>
      </c>
    </row>
    <row r="56" spans="1:6">
      <c r="A56" s="4" t="s">
        <v>255</v>
      </c>
      <c r="D56" s="7" t="n">
        <v>450000</v>
      </c>
    </row>
    <row r="57" spans="1:6">
      <c r="A57" s="4" t="s">
        <v>258</v>
      </c>
      <c r="D57" s="4" t="s">
        <v>259</v>
      </c>
    </row>
    <row r="58" spans="1:6">
      <c r="A58" s="4" t="s">
        <v>276</v>
      </c>
    </row>
    <row r="59" spans="1:6">
      <c r="A59" s="3" t="s">
        <v>225</v>
      </c>
    </row>
    <row r="60" spans="1:6">
      <c r="A60" s="4" t="s">
        <v>251</v>
      </c>
      <c r="D60" s="4" t="s">
        <v>277</v>
      </c>
    </row>
    <row r="61" spans="1:6">
      <c r="A61" s="4" t="s">
        <v>278</v>
      </c>
    </row>
    <row r="62" spans="1:6">
      <c r="A62" s="3" t="s">
        <v>225</v>
      </c>
    </row>
    <row r="63" spans="1:6">
      <c r="A63" s="4" t="s">
        <v>251</v>
      </c>
      <c r="D63" s="4" t="s">
        <v>271</v>
      </c>
    </row>
    <row r="64" spans="1:6">
      <c r="A64" s="4" t="s">
        <v>279</v>
      </c>
    </row>
    <row r="65" spans="1:6">
      <c r="A65" s="3" t="s">
        <v>225</v>
      </c>
    </row>
    <row r="66" spans="1:6">
      <c r="A66" s="4" t="s">
        <v>251</v>
      </c>
      <c r="D66" s="4" t="s">
        <v>254</v>
      </c>
    </row>
    <row r="67" spans="1:6">
      <c r="A67" s="4" t="s">
        <v>280</v>
      </c>
    </row>
    <row r="68" spans="1:6">
      <c r="A68" s="3" t="s">
        <v>225</v>
      </c>
    </row>
    <row r="69" spans="1:6">
      <c r="A69" s="4" t="s">
        <v>251</v>
      </c>
      <c r="D69" s="4" t="s">
        <v>244</v>
      </c>
    </row>
    <row r="70" spans="1:6"/>
    <row r="71" spans="1:6">
      <c r="A71" s="4" t="s">
        <v>228</v>
      </c>
      <c r="B71" s="4" t="s">
        <v>234</v>
      </c>
    </row>
  </sheetData>
  <mergeCells count="3">
    <mergeCell ref="A1:B1"/>
    <mergeCell ref="A70:E70"/>
    <mergeCell ref="B71:E7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v>
      </c>
      <c r="B1" s="2" t="s">
        <v>2</v>
      </c>
      <c r="C1" s="2" t="s">
        <v>25</v>
      </c>
      <c r="D1" s="2" t="s">
        <v>26</v>
      </c>
    </row>
    <row r="2" spans="1:4">
      <c r="A2" s="3" t="s">
        <v>63</v>
      </c>
    </row>
    <row r="3" spans="1:4">
      <c r="A3" s="4" t="s">
        <v>64</v>
      </c>
      <c r="B3" s="7" t="n">
        <v>82811</v>
      </c>
      <c r="C3" s="7" t="n">
        <v>95686</v>
      </c>
      <c r="D3" s="7" t="n">
        <v>60682</v>
      </c>
    </row>
    <row r="4" spans="1:4">
      <c r="A4" s="4" t="s">
        <v>65</v>
      </c>
      <c r="B4" s="7" t="n">
        <v>52204</v>
      </c>
      <c r="C4" s="7" t="n">
        <v>54365</v>
      </c>
      <c r="D4" s="7" t="n">
        <v>0</v>
      </c>
    </row>
    <row r="5" spans="1:4">
      <c r="A5" s="4" t="s">
        <v>66</v>
      </c>
      <c r="B5" s="5" t="n">
        <v>1000</v>
      </c>
      <c r="C5" s="5" t="n">
        <v>1000</v>
      </c>
      <c r="D5" s="5" t="n">
        <v>1000</v>
      </c>
    </row>
    <row r="6" spans="1:4">
      <c r="A6" s="4" t="s">
        <v>67</v>
      </c>
      <c r="B6" s="5" t="n">
        <v>0</v>
      </c>
      <c r="C6" s="5" t="n">
        <v>0</v>
      </c>
      <c r="D6" s="5" t="n">
        <v>0</v>
      </c>
    </row>
    <row r="7" spans="1:4">
      <c r="A7" s="4" t="s">
        <v>68</v>
      </c>
      <c r="B7" s="5" t="n">
        <v>0</v>
      </c>
      <c r="C7" s="5" t="n">
        <v>0</v>
      </c>
      <c r="D7" s="5" t="n">
        <v>0</v>
      </c>
    </row>
    <row r="8" spans="1:4">
      <c r="A8" s="4" t="s">
        <v>69</v>
      </c>
      <c r="B8" s="8" t="n">
        <v>0.01</v>
      </c>
      <c r="C8" s="8" t="n">
        <v>0.01</v>
      </c>
      <c r="D8" s="8" t="n">
        <v>0.01</v>
      </c>
    </row>
    <row r="9" spans="1:4">
      <c r="A9" s="4" t="s">
        <v>70</v>
      </c>
      <c r="B9" s="5" t="n">
        <v>120000</v>
      </c>
      <c r="C9" s="5" t="n">
        <v>120000</v>
      </c>
      <c r="D9" s="5" t="n">
        <v>120000</v>
      </c>
    </row>
    <row r="10" spans="1:4">
      <c r="A10" s="4" t="s">
        <v>71</v>
      </c>
      <c r="B10" s="5" t="n">
        <v>49031</v>
      </c>
      <c r="C10" s="5" t="n">
        <v>49016</v>
      </c>
      <c r="D10" s="5" t="n">
        <v>46231</v>
      </c>
    </row>
    <row r="11" spans="1:4">
      <c r="A11" s="4" t="s">
        <v>72</v>
      </c>
      <c r="B11" s="5" t="n">
        <v>369</v>
      </c>
      <c r="C11" s="5" t="n">
        <v>376</v>
      </c>
      <c r="D11" s="5" t="n">
        <v>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281</v>
      </c>
      <c r="C1" s="2" t="s">
        <v>1</v>
      </c>
    </row>
    <row r="2" spans="1:4">
      <c r="C2" s="2" t="s">
        <v>2</v>
      </c>
      <c r="D2" s="2" t="s">
        <v>26</v>
      </c>
    </row>
    <row r="3" spans="1:4">
      <c r="A3" s="3" t="s">
        <v>282</v>
      </c>
    </row>
    <row r="4" spans="1:4">
      <c r="A4" s="4" t="s">
        <v>75</v>
      </c>
      <c r="C4" s="7" t="n">
        <v>529042</v>
      </c>
      <c r="D4" s="7" t="n">
        <v>457403</v>
      </c>
    </row>
    <row r="5" spans="1:4">
      <c r="A5" s="4" t="s">
        <v>76</v>
      </c>
      <c r="C5" s="5" t="n">
        <v>327186</v>
      </c>
      <c r="D5" s="5" t="n">
        <v>291734</v>
      </c>
    </row>
    <row r="6" spans="1:4">
      <c r="A6" s="4" t="s">
        <v>77</v>
      </c>
      <c r="C6" s="5" t="n">
        <v>201856</v>
      </c>
      <c r="D6" s="5" t="n">
        <v>165669</v>
      </c>
    </row>
    <row r="7" spans="1:4">
      <c r="A7" s="4" t="s">
        <v>283</v>
      </c>
      <c r="C7" s="5" t="n">
        <v>197411</v>
      </c>
      <c r="D7" s="5" t="n">
        <v>153105</v>
      </c>
    </row>
    <row r="8" spans="1:4">
      <c r="A8" s="4" t="s">
        <v>79</v>
      </c>
      <c r="C8" s="5" t="n">
        <v>9838</v>
      </c>
      <c r="D8" s="5" t="n">
        <v>7193</v>
      </c>
    </row>
    <row r="9" spans="1:4">
      <c r="A9" s="4" t="s">
        <v>80</v>
      </c>
      <c r="C9" s="5" t="n">
        <v>-5393</v>
      </c>
      <c r="D9" s="5" t="n">
        <v>5371</v>
      </c>
    </row>
    <row r="10" spans="1:4">
      <c r="A10" s="4" t="s">
        <v>284</v>
      </c>
    </row>
    <row r="11" spans="1:4">
      <c r="A11" s="3" t="s">
        <v>282</v>
      </c>
    </row>
    <row r="12" spans="1:4">
      <c r="A12" s="4" t="s">
        <v>75</v>
      </c>
      <c r="C12" s="5" t="n">
        <v>453017</v>
      </c>
      <c r="D12" s="5" t="n">
        <v>382371</v>
      </c>
    </row>
    <row r="13" spans="1:4">
      <c r="A13" s="4" t="s">
        <v>76</v>
      </c>
      <c r="C13" s="5" t="n">
        <v>298373</v>
      </c>
      <c r="D13" s="5" t="n">
        <v>257995</v>
      </c>
    </row>
    <row r="14" spans="1:4">
      <c r="A14" s="4" t="s">
        <v>77</v>
      </c>
      <c r="C14" s="5" t="n">
        <v>154644</v>
      </c>
      <c r="D14" s="5" t="n">
        <v>124376</v>
      </c>
    </row>
    <row r="15" spans="1:4">
      <c r="A15" s="4" t="s">
        <v>283</v>
      </c>
      <c r="C15" s="5" t="n">
        <v>130160</v>
      </c>
      <c r="D15" s="5" t="n">
        <v>96938</v>
      </c>
    </row>
    <row r="16" spans="1:4">
      <c r="A16" s="4" t="s">
        <v>79</v>
      </c>
      <c r="C16" s="5" t="n">
        <v>6385</v>
      </c>
      <c r="D16" s="5" t="n">
        <v>5000</v>
      </c>
    </row>
    <row r="17" spans="1:4">
      <c r="A17" s="4" t="s">
        <v>80</v>
      </c>
      <c r="C17" s="5" t="n">
        <v>18099</v>
      </c>
      <c r="D17" s="5" t="n">
        <v>22438</v>
      </c>
    </row>
    <row r="18" spans="1:4">
      <c r="A18" s="4" t="s">
        <v>285</v>
      </c>
    </row>
    <row r="19" spans="1:4">
      <c r="A19" s="3" t="s">
        <v>282</v>
      </c>
    </row>
    <row r="20" spans="1:4">
      <c r="A20" s="4" t="s">
        <v>75</v>
      </c>
      <c r="C20" s="5" t="n">
        <v>99185</v>
      </c>
      <c r="D20" s="5" t="n">
        <v>94992</v>
      </c>
    </row>
    <row r="21" spans="1:4">
      <c r="A21" s="4" t="s">
        <v>76</v>
      </c>
      <c r="C21" s="5" t="n">
        <v>51973</v>
      </c>
      <c r="D21" s="5" t="n">
        <v>53699</v>
      </c>
    </row>
    <row r="22" spans="1:4">
      <c r="A22" s="4" t="s">
        <v>77</v>
      </c>
      <c r="C22" s="5" t="n">
        <v>47212</v>
      </c>
      <c r="D22" s="5" t="n">
        <v>41293</v>
      </c>
    </row>
    <row r="23" spans="1:4">
      <c r="A23" s="4" t="s">
        <v>283</v>
      </c>
      <c r="C23" s="5" t="n">
        <v>67251</v>
      </c>
      <c r="D23" s="5" t="n">
        <v>56167</v>
      </c>
    </row>
    <row r="24" spans="1:4">
      <c r="A24" s="4" t="s">
        <v>79</v>
      </c>
      <c r="C24" s="5" t="n">
        <v>3453</v>
      </c>
      <c r="D24" s="5" t="n">
        <v>2193</v>
      </c>
    </row>
    <row r="25" spans="1:4">
      <c r="A25" s="4" t="s">
        <v>80</v>
      </c>
      <c r="C25" s="5" t="n">
        <v>-23492</v>
      </c>
      <c r="D25" s="5" t="n">
        <v>-17067</v>
      </c>
    </row>
    <row r="26" spans="1:4">
      <c r="A26" s="4" t="s">
        <v>286</v>
      </c>
    </row>
    <row r="27" spans="1:4">
      <c r="A27" s="3" t="s">
        <v>282</v>
      </c>
    </row>
    <row r="28" spans="1:4">
      <c r="A28" s="4" t="s">
        <v>75</v>
      </c>
      <c r="B28" s="4" t="s">
        <v>228</v>
      </c>
      <c r="C28" s="5" t="n">
        <v>-23160</v>
      </c>
      <c r="D28" s="5" t="n">
        <v>-19960</v>
      </c>
    </row>
    <row r="29" spans="1:4">
      <c r="A29" s="4" t="s">
        <v>76</v>
      </c>
      <c r="B29" s="4" t="s">
        <v>228</v>
      </c>
      <c r="C29" s="5" t="n">
        <v>-23160</v>
      </c>
      <c r="D29" s="5" t="n">
        <v>-19960</v>
      </c>
    </row>
    <row r="30" spans="1:4">
      <c r="A30" s="4" t="s">
        <v>77</v>
      </c>
      <c r="B30" s="4" t="s">
        <v>228</v>
      </c>
      <c r="C30" s="4" t="s">
        <v>54</v>
      </c>
      <c r="D30" s="4" t="s">
        <v>54</v>
      </c>
    </row>
    <row r="31" spans="1:4">
      <c r="A31" s="4" t="s">
        <v>283</v>
      </c>
      <c r="B31" s="4" t="s">
        <v>228</v>
      </c>
      <c r="C31" s="4" t="s">
        <v>54</v>
      </c>
      <c r="D31" s="4" t="s">
        <v>54</v>
      </c>
    </row>
    <row r="32" spans="1:4">
      <c r="A32" s="4" t="s">
        <v>79</v>
      </c>
      <c r="B32" s="4" t="s">
        <v>228</v>
      </c>
      <c r="C32" s="4" t="s">
        <v>54</v>
      </c>
      <c r="D32" s="4" t="s">
        <v>54</v>
      </c>
    </row>
    <row r="33" spans="1:4">
      <c r="A33" s="4" t="s">
        <v>80</v>
      </c>
      <c r="B33" s="4" t="s">
        <v>228</v>
      </c>
      <c r="C33" s="4" t="s">
        <v>54</v>
      </c>
      <c r="D33" s="4" t="s">
        <v>54</v>
      </c>
    </row>
    <row r="34" spans="1:4"/>
    <row r="35" spans="1:4">
      <c r="A35" s="4" t="s">
        <v>228</v>
      </c>
      <c r="B35" s="4" t="s">
        <v>287</v>
      </c>
    </row>
  </sheetData>
  <mergeCells count="4">
    <mergeCell ref="A1:B2"/>
    <mergeCell ref="C1:D1"/>
    <mergeCell ref="A34:C34"/>
    <mergeCell ref="B35:C3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s>
  <sheetData>
    <row r="1" spans="1:5">
      <c r="A1" s="1" t="s">
        <v>288</v>
      </c>
      <c r="C1" s="2" t="s">
        <v>2</v>
      </c>
      <c r="D1" s="2" t="s">
        <v>25</v>
      </c>
      <c r="E1" s="2" t="s">
        <v>26</v>
      </c>
    </row>
    <row r="2" spans="1:5">
      <c r="A2" s="3" t="s">
        <v>282</v>
      </c>
    </row>
    <row r="3" spans="1:5">
      <c r="A3" s="4" t="s">
        <v>289</v>
      </c>
      <c r="C3" s="7" t="n">
        <v>1803788</v>
      </c>
      <c r="D3" s="7" t="n">
        <v>1851944</v>
      </c>
      <c r="E3" s="7" t="n">
        <v>1106681</v>
      </c>
    </row>
    <row r="4" spans="1:5">
      <c r="A4" s="4" t="s">
        <v>290</v>
      </c>
    </row>
    <row r="5" spans="1:5">
      <c r="A5" s="3" t="s">
        <v>282</v>
      </c>
    </row>
    <row r="6" spans="1:5">
      <c r="A6" s="4" t="s">
        <v>289</v>
      </c>
      <c r="B6" s="4" t="s">
        <v>228</v>
      </c>
      <c r="C6" s="5" t="n">
        <v>139622</v>
      </c>
      <c r="D6" s="5" t="n">
        <v>146333</v>
      </c>
      <c r="E6" s="5" t="n">
        <v>215082</v>
      </c>
    </row>
    <row r="7" spans="1:5">
      <c r="A7" s="4" t="s">
        <v>284</v>
      </c>
    </row>
    <row r="8" spans="1:5">
      <c r="A8" s="3" t="s">
        <v>282</v>
      </c>
    </row>
    <row r="9" spans="1:5">
      <c r="A9" s="4" t="s">
        <v>289</v>
      </c>
      <c r="C9" s="5" t="n">
        <v>1459142</v>
      </c>
      <c r="D9" s="5" t="n">
        <v>1477259</v>
      </c>
      <c r="E9" s="5" t="n">
        <v>692039</v>
      </c>
    </row>
    <row r="10" spans="1:5">
      <c r="A10" s="4" t="s">
        <v>285</v>
      </c>
    </row>
    <row r="11" spans="1:5">
      <c r="A11" s="3" t="s">
        <v>282</v>
      </c>
    </row>
    <row r="12" spans="1:5">
      <c r="A12" s="4" t="s">
        <v>289</v>
      </c>
      <c r="C12" s="7" t="n">
        <v>205024</v>
      </c>
      <c r="D12" s="7" t="n">
        <v>228352</v>
      </c>
      <c r="E12" s="7" t="n">
        <v>199560</v>
      </c>
    </row>
    <row r="13" spans="1:5"/>
    <row r="14" spans="1:5">
      <c r="A14" s="4" t="s">
        <v>228</v>
      </c>
      <c r="B14" s="4" t="s">
        <v>291</v>
      </c>
    </row>
  </sheetData>
  <mergeCells count="3">
    <mergeCell ref="A1:B1"/>
    <mergeCell ref="A13:D13"/>
    <mergeCell ref="B14:D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92</v>
      </c>
      <c r="B1" s="2" t="s">
        <v>1</v>
      </c>
    </row>
    <row r="2" spans="1:2">
      <c r="B2" s="2" t="s">
        <v>293</v>
      </c>
    </row>
    <row r="3" spans="1:2">
      <c r="A3" s="3" t="s">
        <v>139</v>
      </c>
    </row>
    <row r="4" spans="1:2">
      <c r="A4" s="4" t="s">
        <v>294</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26</v>
      </c>
    </row>
    <row r="3" spans="1:3">
      <c r="A3" s="3" t="s">
        <v>74</v>
      </c>
    </row>
    <row r="4" spans="1:3">
      <c r="A4" s="4" t="s">
        <v>75</v>
      </c>
      <c r="B4" s="7" t="n">
        <v>529042</v>
      </c>
      <c r="C4" s="7" t="n">
        <v>457403</v>
      </c>
    </row>
    <row r="5" spans="1:3">
      <c r="A5" s="4" t="s">
        <v>76</v>
      </c>
      <c r="B5" s="5" t="n">
        <v>327186</v>
      </c>
      <c r="C5" s="5" t="n">
        <v>291734</v>
      </c>
    </row>
    <row r="6" spans="1:3">
      <c r="A6" s="4" t="s">
        <v>77</v>
      </c>
      <c r="B6" s="5" t="n">
        <v>201856</v>
      </c>
      <c r="C6" s="5" t="n">
        <v>165669</v>
      </c>
    </row>
    <row r="7" spans="1:3">
      <c r="A7" s="4" t="s">
        <v>78</v>
      </c>
      <c r="B7" s="5" t="n">
        <v>197411</v>
      </c>
      <c r="C7" s="5" t="n">
        <v>153105</v>
      </c>
    </row>
    <row r="8" spans="1:3">
      <c r="A8" s="4" t="s">
        <v>79</v>
      </c>
      <c r="B8" s="5" t="n">
        <v>9838</v>
      </c>
      <c r="C8" s="5" t="n">
        <v>7193</v>
      </c>
    </row>
    <row r="9" spans="1:3">
      <c r="A9" s="4" t="s">
        <v>80</v>
      </c>
      <c r="B9" s="5" t="n">
        <v>-5393</v>
      </c>
      <c r="C9" s="5" t="n">
        <v>5371</v>
      </c>
    </row>
    <row r="10" spans="1:3">
      <c r="A10" s="4" t="s">
        <v>81</v>
      </c>
      <c r="B10" s="5" t="n">
        <v>-1152</v>
      </c>
      <c r="C10" s="5" t="n">
        <v>269</v>
      </c>
    </row>
    <row r="11" spans="1:3">
      <c r="A11" s="4" t="s">
        <v>82</v>
      </c>
      <c r="B11" s="5" t="n">
        <v>-9949</v>
      </c>
      <c r="C11" s="5" t="n">
        <v>-1242</v>
      </c>
    </row>
    <row r="12" spans="1:3">
      <c r="A12" s="4" t="s">
        <v>83</v>
      </c>
      <c r="B12" s="5" t="n">
        <v>-16494</v>
      </c>
      <c r="C12" s="5" t="n">
        <v>4398</v>
      </c>
    </row>
    <row r="13" spans="1:3">
      <c r="A13" s="4" t="s">
        <v>84</v>
      </c>
      <c r="B13" s="5" t="n">
        <v>-6103</v>
      </c>
      <c r="C13" s="5" t="n">
        <v>1627</v>
      </c>
    </row>
    <row r="14" spans="1:3">
      <c r="A14" s="4" t="s">
        <v>85</v>
      </c>
      <c r="B14" s="7" t="n">
        <v>-10391</v>
      </c>
      <c r="C14" s="7" t="n">
        <v>2771</v>
      </c>
    </row>
    <row r="15" spans="1:3">
      <c r="A15" s="3" t="s">
        <v>86</v>
      </c>
    </row>
    <row r="16" spans="1:3">
      <c r="A16" s="4" t="s">
        <v>87</v>
      </c>
      <c r="B16" s="8" t="n">
        <v>-0.21</v>
      </c>
      <c r="C16" s="8" t="n">
        <v>0.06</v>
      </c>
    </row>
    <row r="17" spans="1:3">
      <c r="A17" s="4" t="s">
        <v>88</v>
      </c>
      <c r="B17" s="5" t="n">
        <v>48648</v>
      </c>
      <c r="C17" s="5" t="n">
        <v>45549</v>
      </c>
    </row>
    <row r="18" spans="1:3">
      <c r="A18" s="3" t="s">
        <v>89</v>
      </c>
    </row>
    <row r="19" spans="1:3">
      <c r="A19" s="4" t="s">
        <v>87</v>
      </c>
      <c r="B19" s="8" t="n">
        <v>-0.21</v>
      </c>
      <c r="C19" s="8" t="n">
        <v>0.06</v>
      </c>
    </row>
    <row r="20" spans="1:3">
      <c r="A20" s="4" t="s">
        <v>88</v>
      </c>
      <c r="B20" s="5" t="n">
        <v>48648</v>
      </c>
      <c r="C20" s="5" t="n">
        <v>46942</v>
      </c>
    </row>
    <row r="21" spans="1:3">
      <c r="A21" s="4" t="s">
        <v>85</v>
      </c>
      <c r="B21" s="7" t="n">
        <v>-10391</v>
      </c>
      <c r="C21" s="7" t="n">
        <v>2771</v>
      </c>
    </row>
    <row r="22" spans="1:3">
      <c r="A22" s="3" t="s">
        <v>90</v>
      </c>
    </row>
    <row r="23" spans="1:3">
      <c r="A23" s="4" t="s">
        <v>91</v>
      </c>
      <c r="B23" s="5" t="n">
        <v>68</v>
      </c>
      <c r="C23" s="5" t="n">
        <v>6032</v>
      </c>
    </row>
    <row r="24" spans="1:3">
      <c r="A24" s="4" t="s">
        <v>92</v>
      </c>
      <c r="B24" s="5" t="n">
        <v>68</v>
      </c>
      <c r="C24" s="5" t="n">
        <v>6032</v>
      </c>
    </row>
    <row r="25" spans="1:3">
      <c r="A25" s="4" t="s">
        <v>93</v>
      </c>
      <c r="B25" s="7" t="n">
        <v>-10323</v>
      </c>
      <c r="C25" s="7" t="n">
        <v>88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85</v>
      </c>
      <c r="B4" s="7" t="n">
        <v>-10391</v>
      </c>
      <c r="C4" s="7" t="n">
        <v>2771</v>
      </c>
    </row>
    <row r="5" spans="1:3">
      <c r="A5" s="3" t="s">
        <v>96</v>
      </c>
    </row>
    <row r="6" spans="1:3">
      <c r="A6" s="4" t="s">
        <v>79</v>
      </c>
      <c r="B6" s="5" t="n">
        <v>9838</v>
      </c>
      <c r="C6" s="5" t="n">
        <v>7193</v>
      </c>
    </row>
    <row r="7" spans="1:3">
      <c r="A7" s="4" t="s">
        <v>97</v>
      </c>
      <c r="B7" s="5" t="n">
        <v>184</v>
      </c>
      <c r="C7" s="5" t="n">
        <v>149</v>
      </c>
    </row>
    <row r="8" spans="1:3">
      <c r="A8" s="4" t="s">
        <v>98</v>
      </c>
      <c r="B8" s="5" t="n">
        <v>1152</v>
      </c>
      <c r="C8" s="5" t="n">
        <v>-269</v>
      </c>
    </row>
    <row r="9" spans="1:3">
      <c r="A9" s="4" t="s">
        <v>99</v>
      </c>
      <c r="B9" s="5" t="n">
        <v>4955</v>
      </c>
      <c r="C9" s="5" t="n">
        <v>4473</v>
      </c>
    </row>
    <row r="10" spans="1:3">
      <c r="A10" s="4" t="s">
        <v>100</v>
      </c>
      <c r="B10" s="5" t="n">
        <v>3779</v>
      </c>
      <c r="C10" s="5" t="n">
        <v>184</v>
      </c>
    </row>
    <row r="11" spans="1:3">
      <c r="A11" s="3" t="s">
        <v>101</v>
      </c>
    </row>
    <row r="12" spans="1:3">
      <c r="A12" s="4" t="s">
        <v>102</v>
      </c>
      <c r="B12" s="5" t="n">
        <v>7739</v>
      </c>
      <c r="C12" s="5" t="n">
        <v>7966</v>
      </c>
    </row>
    <row r="13" spans="1:3">
      <c r="A13" s="4" t="s">
        <v>30</v>
      </c>
      <c r="B13" s="5" t="n">
        <v>37445</v>
      </c>
      <c r="C13" s="5" t="n">
        <v>78999</v>
      </c>
    </row>
    <row r="14" spans="1:3">
      <c r="A14" s="4" t="s">
        <v>103</v>
      </c>
      <c r="B14" s="5" t="n">
        <v>-10206</v>
      </c>
      <c r="C14" s="5" t="n">
        <v>-1303</v>
      </c>
    </row>
    <row r="15" spans="1:3">
      <c r="A15" s="4" t="s">
        <v>33</v>
      </c>
      <c r="B15" s="5" t="n">
        <v>-8503</v>
      </c>
      <c r="C15" s="5" t="n">
        <v>-4280</v>
      </c>
    </row>
    <row r="16" spans="1:3">
      <c r="A16" s="4" t="s">
        <v>104</v>
      </c>
      <c r="B16" s="5" t="n">
        <v>349</v>
      </c>
      <c r="C16" s="5" t="n">
        <v>-484</v>
      </c>
    </row>
    <row r="17" spans="1:3">
      <c r="A17" s="4" t="s">
        <v>105</v>
      </c>
      <c r="B17" s="5" t="n">
        <v>-69561</v>
      </c>
      <c r="C17" s="5" t="n">
        <v>-93565</v>
      </c>
    </row>
    <row r="18" spans="1:3">
      <c r="A18" s="4" t="s">
        <v>106</v>
      </c>
      <c r="B18" s="5" t="n">
        <v>-33220</v>
      </c>
      <c r="C18" s="5" t="n">
        <v>1834</v>
      </c>
    </row>
    <row r="19" spans="1:3">
      <c r="A19" s="3" t="s">
        <v>107</v>
      </c>
    </row>
    <row r="20" spans="1:3">
      <c r="A20" s="4" t="s">
        <v>108</v>
      </c>
      <c r="C20" s="5" t="n">
        <v>-35432</v>
      </c>
    </row>
    <row r="21" spans="1:3">
      <c r="A21" s="4" t="s">
        <v>109</v>
      </c>
      <c r="B21" s="5" t="n">
        <v>-5729</v>
      </c>
      <c r="C21" s="5" t="n">
        <v>-6096</v>
      </c>
    </row>
    <row r="22" spans="1:3">
      <c r="A22" s="4" t="s">
        <v>110</v>
      </c>
      <c r="B22" s="5" t="n">
        <v>-5729</v>
      </c>
      <c r="C22" s="5" t="n">
        <v>-41528</v>
      </c>
    </row>
    <row r="23" spans="1:3">
      <c r="A23" s="3" t="s">
        <v>111</v>
      </c>
    </row>
    <row r="24" spans="1:3">
      <c r="A24" s="4" t="s">
        <v>112</v>
      </c>
      <c r="B24" s="5" t="n">
        <v>28877</v>
      </c>
    </row>
    <row r="25" spans="1:3">
      <c r="A25" s="4" t="s">
        <v>113</v>
      </c>
      <c r="B25" s="5" t="n">
        <v>169</v>
      </c>
      <c r="C25" s="5" t="n">
        <v>247</v>
      </c>
    </row>
    <row r="26" spans="1:3">
      <c r="A26" s="4" t="s">
        <v>114</v>
      </c>
      <c r="B26" s="5" t="n">
        <v>29046</v>
      </c>
      <c r="C26" s="5" t="n">
        <v>247</v>
      </c>
    </row>
    <row r="27" spans="1:3">
      <c r="A27" s="4" t="s">
        <v>91</v>
      </c>
      <c r="B27" s="5" t="n">
        <v>-2920</v>
      </c>
      <c r="C27" s="5" t="n">
        <v>2308</v>
      </c>
    </row>
    <row r="28" spans="1:3">
      <c r="A28" s="4" t="s">
        <v>115</v>
      </c>
      <c r="B28" s="5" t="n">
        <v>-12823</v>
      </c>
      <c r="C28" s="5" t="n">
        <v>-37139</v>
      </c>
    </row>
    <row r="29" spans="1:3">
      <c r="A29" s="4" t="s">
        <v>116</v>
      </c>
      <c r="B29" s="5" t="n">
        <v>79957</v>
      </c>
      <c r="C29" s="5" t="n">
        <v>132587</v>
      </c>
    </row>
    <row r="30" spans="1:3">
      <c r="A30" s="4" t="s">
        <v>117</v>
      </c>
      <c r="B30" s="5" t="n">
        <v>67134</v>
      </c>
      <c r="C30" s="5" t="n">
        <v>95448</v>
      </c>
    </row>
    <row r="31" spans="1:3">
      <c r="A31" s="3" t="s">
        <v>118</v>
      </c>
    </row>
    <row r="32" spans="1:3">
      <c r="A32" s="4" t="s">
        <v>119</v>
      </c>
      <c r="B32" s="5" t="n">
        <v>7205</v>
      </c>
      <c r="C32" s="5" t="n">
        <v>939</v>
      </c>
    </row>
    <row r="33" spans="1:3">
      <c r="A33" s="4" t="s">
        <v>120</v>
      </c>
      <c r="B33" s="7" t="n">
        <v>1980</v>
      </c>
      <c r="C33" s="7" t="n">
        <v>27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0</v>
      </c>
    </row>
    <row r="4" spans="1:2">
      <c r="A4" s="4" t="s">
        <v>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6:21:30Z</dcterms:created>
  <dcterms:modified xmlns:dcterms="http://purl.org/dc/terms/" xmlns:xsi="http://www.w3.org/2001/XMLSchema-instance" xsi:type="dcterms:W3CDTF">2017-06-09T16:21:30Z</dcterms:modified>
</cp:coreProperties>
</file>